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S OF CASH FL" sheetId="6" r:id="rId6"/>
    <s:sheet name="ORGANIZATION AND SUMMARY OF SIG" sheetId="7" r:id="rId7"/>
    <s:sheet name="GOING CONCERN" sheetId="8" r:id="rId8"/>
    <s:sheet name="INTANGIBLE ASSETS" sheetId="9" r:id="rId9"/>
    <s:sheet name="CONVERTIBLE NOTES PAYABLE" sheetId="10" r:id="rId10"/>
    <s:sheet name="COMMITMENTS" sheetId="11" r:id="rId11"/>
    <s:sheet name="PREFERRED STOCK" sheetId="12" r:id="rId12"/>
    <s:sheet name="STOCKHOLDERS' EQUITY" sheetId="13" r:id="rId13"/>
    <s:sheet name="DERIVATIVE LIABILITIES" sheetId="14" r:id="rId14"/>
    <s:sheet name="RELATED PARTY TRANSACTIONS" sheetId="15" r:id="rId15"/>
    <s:sheet name="CONCENTRATIONS" sheetId="16" r:id="rId16"/>
    <s:sheet name="CONTINGENCIES" sheetId="17" r:id="rId17"/>
    <s:sheet name="SUBSEQUENT EVENTS" sheetId="18" r:id="rId18"/>
    <s:sheet name="ORGANIZATION AND SUMMARY OF S19" sheetId="19" r:id="rId19"/>
    <s:sheet name="INTANGIBLE ASSETS (Tables)" sheetId="20" r:id="rId20"/>
    <s:sheet name="COMMITMENTS (Tables)" sheetId="21" r:id="rId21"/>
    <s:sheet name="STOCKHOLDERS' EQUITY (Tables)" sheetId="22" r:id="rId22"/>
    <s:sheet name="DERIVATIVE LIABILITIES (Tables)" sheetId="23" r:id="rId23"/>
    <s:sheet name="ORGANIZATION AND SUMMARY OF S24" sheetId="24" r:id="rId24"/>
    <s:sheet name="GOING CONCERN (Details Textual)" sheetId="25" r:id="rId25"/>
    <s:sheet name="INTANGIBLE ASSETS (Details)" sheetId="26" r:id="rId26"/>
    <s:sheet name="INTANGIBLE ASSETS (Details 1)" sheetId="27" r:id="rId27"/>
    <s:sheet name="INTANGIBLE ASSETS (Details Text" sheetId="28" r:id="rId28"/>
    <s:sheet name="CONVERTIBLE NOTES PAYABLE (Deta" sheetId="29" r:id="rId29"/>
    <s:sheet name="COMMITMENTS (Details)" sheetId="30" r:id="rId30"/>
    <s:sheet name="COMMITMENTS (Details Textual)" sheetId="31" r:id="rId31"/>
    <s:sheet name="PREFERRED STOCK (Details Textua" sheetId="32" r:id="rId32"/>
    <s:sheet name="STOCKHOLDERS' EQUITY (Details)" sheetId="33" r:id="rId33"/>
    <s:sheet name="STOCKHOLDERS' EQUITY (Details T" sheetId="34" r:id="rId34"/>
    <s:sheet name="DERIVATIVE LIABILITIES (Details" sheetId="35" r:id="rId35"/>
    <s:sheet name="DERIVATIVE LIABILITIES (Detai36" sheetId="36" r:id="rId36"/>
    <s:sheet name="DERIVATIVE LIABILITIES (Detai37" sheetId="37" r:id="rId37"/>
    <s:sheet name="DERIVATIVE LIABILITIES (Detai38" sheetId="38" r:id="rId38"/>
    <s:sheet name="DERIVATIVE LIABILITIES (Detai39" sheetId="39" r:id="rId39"/>
    <s:sheet name="DERIVATIVE LIABILITIES (Detai40" sheetId="40" r:id="rId40"/>
    <s:sheet name="DERIVATIVE LIABILITIES (Detai41" sheetId="41" r:id="rId41"/>
    <s:sheet name="RELATED PARTY TRANSACTIONS (Det" sheetId="42" r:id="rId42"/>
    <s:sheet name="CONCENTRATIONS (Details Textual" sheetId="43" r:id="rId43"/>
    <s:sheet name="SUBSEQUENT EVENTS (Details Text" sheetId="44" r:id="rId44"/>
  </s:sheets>
  <s:definedNames/>
  <s:calcPr calcId="124519" calcMode="auto" fullCalcOnLoad="1"/>
</s:workbook>
</file>

<file path=xl/sharedStrings.xml><?xml version="1.0" encoding="utf-8"?>
<sst xmlns="http://schemas.openxmlformats.org/spreadsheetml/2006/main" uniqueCount="680">
  <si>
    <t>Document And Entity Information - shares</t>
  </si>
  <si>
    <t>9 Months Ended</t>
  </si>
  <si>
    <t>Sep. 30, 2015</t>
  </si>
  <si>
    <t>Nov. 13, 2015</t>
  </si>
  <si>
    <t>Document Information [Line Items]</t>
  </si>
  <si>
    <t>Entity Registrant Name</t>
  </si>
  <si>
    <t>xG TECHNOLOGY, INC.</t>
  </si>
  <si>
    <t>Entity Central Index Key</t>
  </si>
  <si>
    <t>Document Fiscal Year Focus</t>
  </si>
  <si>
    <t>Trading Symbol</t>
  </si>
  <si>
    <t>XGTI</t>
  </si>
  <si>
    <t>Document Type</t>
  </si>
  <si>
    <t>10-Q</t>
  </si>
  <si>
    <t>Amendment Flag</t>
  </si>
  <si>
    <t>false</t>
  </si>
  <si>
    <t>Document Period End Date</t>
  </si>
  <si>
    <t>Sep. 30,
		2015</t>
  </si>
  <si>
    <t>Current Fiscal Year End Date</t>
  </si>
  <si>
    <t>--12-31</t>
  </si>
  <si>
    <t>Document Fiscal Period Focus</t>
  </si>
  <si>
    <t>Q3</t>
  </si>
  <si>
    <t>Entity Filer Category</t>
  </si>
  <si>
    <t>Smaller Reporting Company</t>
  </si>
  <si>
    <t>Entity Common Stock, Shares Outstanding</t>
  </si>
  <si>
    <t>CONDENSED BALANCE SHEETS - USD ($) $ in Thousands</t>
  </si>
  <si>
    <t>Dec. 31, 2014</t>
  </si>
  <si>
    <t>Current assets</t>
  </si>
  <si>
    <t>Cash</t>
  </si>
  <si>
    <t>Accounts receivable, net of allowance of $111 and $30 ($492 and $480 from related party, respectively)</t>
  </si>
  <si>
    <t>Inventories</t>
  </si>
  <si>
    <t>Prepaid expenses and other current assets</t>
  </si>
  <si>
    <t>Total current assets</t>
  </si>
  <si>
    <t>Property and equipment, net</t>
  </si>
  <si>
    <t>Intangible assets, net</t>
  </si>
  <si>
    <t>Total assets</t>
  </si>
  <si>
    <t>Current liabilities</t>
  </si>
  <si>
    <t>Accounts payable</t>
  </si>
  <si>
    <t>Accrued expenses</t>
  </si>
  <si>
    <t>Accrued interest</t>
  </si>
  <si>
    <t>Due to related parties</t>
  </si>
  <si>
    <t>Deferred revenue ($19 and $480 from related party, respectively)</t>
  </si>
  <si>
    <t>Short-term 8% convertible notes</t>
  </si>
  <si>
    <t>Obligation under capital leases</t>
  </si>
  <si>
    <t>Derivative liabilities</t>
  </si>
  <si>
    <t>Total current liabilities</t>
  </si>
  <si>
    <t>Long-term obligation under capital leases</t>
  </si>
  <si>
    <t>Convertible note payable</t>
  </si>
  <si>
    <t>Total liabilities</t>
  </si>
  <si>
    <t>Commitments and contingencies</t>
  </si>
  <si>
    <t xml:space="preserve"> </t>
  </si>
  <si>
    <t>Total convertible preferred stock</t>
  </si>
  <si>
    <t>Stockholders' equity (deficit)</t>
  </si>
  <si>
    <t>Preferred stock, Value</t>
  </si>
  <si>
    <t>Common stock, Value</t>
  </si>
  <si>
    <t>[1]</t>
  </si>
  <si>
    <t>Additional paid in capital</t>
  </si>
  <si>
    <t>Accumulated deficit</t>
  </si>
  <si>
    <t>Treasury stock, Value</t>
  </si>
  <si>
    <t>Total stockholders’ equity</t>
  </si>
  <si>
    <t>Total liabilities and stockholders' equity</t>
  </si>
  <si>
    <t>Series A convertible Preferred Stock [Member]</t>
  </si>
  <si>
    <t>Convertible preferred stock</t>
  </si>
  <si>
    <t>Series B convertible Preferred Stock [Member]</t>
  </si>
  <si>
    <t>Series C convertible Preferred Stock [Member]</t>
  </si>
  <si>
    <t>Less than $1</t>
  </si>
  <si>
    <t>CONDENSED BALANCE SHEETS (Parenthetical) - USD ($) $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Allowance for Doubtful Accounts Receivable, Current</t>
  </si>
  <si>
    <t>Accounts Receivable Related Parties Net Current</t>
  </si>
  <si>
    <t>Deferred Revenue Related Party</t>
  </si>
  <si>
    <t>Convertible Notes Payable [Member]</t>
  </si>
  <si>
    <t>Debt Instrument, Interest Rate, Stated Percentage</t>
  </si>
  <si>
    <t>8.00%</t>
  </si>
  <si>
    <t>Series A Convertible Preferred Stock [Member]</t>
  </si>
  <si>
    <t>Temporary equity, par value (in dollars per share)</t>
  </si>
  <si>
    <t>Temporary equity, shares authorized</t>
  </si>
  <si>
    <t>Temporary equity, shares issued</t>
  </si>
  <si>
    <t>Temporary equity, shares outstanding</t>
  </si>
  <si>
    <t>Temporary equity, liquidation preference</t>
  </si>
  <si>
    <t>Series B Convertible Preferred Stock [Member]</t>
  </si>
  <si>
    <t>Series C Convertible Preferred Stock [Member]</t>
  </si>
  <si>
    <t>CONDENSED STATEMENTS OF OPERATIONS - USD ($) shares in Thousands, $ in Thousands</t>
  </si>
  <si>
    <t>3 Months Ended</t>
  </si>
  <si>
    <t>Sep. 30, 2014</t>
  </si>
  <si>
    <t>Revenue</t>
  </si>
  <si>
    <t>Cost of revenue and operating expenses</t>
  </si>
  <si>
    <t>Cost of components and personnel</t>
  </si>
  <si>
    <t>General and administrative expenses</t>
  </si>
  <si>
    <t>Development expenses</t>
  </si>
  <si>
    <t>Stock based compensation</t>
  </si>
  <si>
    <t>Amortization and depreciation</t>
  </si>
  <si>
    <t>Total cost of revenue and operating expenses</t>
  </si>
  <si>
    <t>Loss from operations</t>
  </si>
  <si>
    <t>Other income (expense)</t>
  </si>
  <si>
    <t>Changes in fair value of derivative liabilities</t>
  </si>
  <si>
    <t>Interest expense</t>
  </si>
  <si>
    <t>Total other income (expense)</t>
  </si>
  <si>
    <t>Loss before income tax provision</t>
  </si>
  <si>
    <t>Income tax provision</t>
  </si>
  <si>
    <t>Net loss</t>
  </si>
  <si>
    <t>Dividends and deemed dividends</t>
  </si>
  <si>
    <t>Net loss attributable to common shareholders</t>
  </si>
  <si>
    <t>Basic and diluted net loss per share (in dollars per share)</t>
  </si>
  <si>
    <t>Weighted average number of shares outstanding basic and diluted (in shares)</t>
  </si>
  <si>
    <t>CONDENSED STATEMENT OF STOCKHOLDERS' EQUITY - 9 months ended Sep. 30, 2015 - USD ($) $ in Thousands</t>
  </si>
  <si>
    <t>Total</t>
  </si>
  <si>
    <t>Common Stock [Member]</t>
  </si>
  <si>
    <t>Additional Paid-in Capital [Member]</t>
  </si>
  <si>
    <t>Accumulated Deficit [Member]</t>
  </si>
  <si>
    <t>Treasury Stock [Member]</t>
  </si>
  <si>
    <t>Balance at Dec. 31, 2014</t>
  </si>
  <si>
    <t>Balance (in shares) at Dec. 31, 2014</t>
  </si>
  <si>
    <t>Compensation granted in common stock</t>
  </si>
  <si>
    <t>Compensation granted in common stock (in Shares)</t>
  </si>
  <si>
    <t>Issuance of common stock in settlement of due to related party (MBTH)</t>
  </si>
  <si>
    <t>Issuance of common stock in settlement of due to related party (MBTH) (in shares)</t>
  </si>
  <si>
    <t>Amortization of commitment fees</t>
  </si>
  <si>
    <t>Amortization of commitment fees (in shares)</t>
  </si>
  <si>
    <t>Issuance of common stock in connection with Series A Preferred Stock conversion</t>
  </si>
  <si>
    <t>Issuance of common stock in connection with Series A Preferred Stock conversion (in shares)</t>
  </si>
  <si>
    <t>Issuance of common stock in connection with Series B Preferred Stock conversion (related parties)</t>
  </si>
  <si>
    <t>Issuance of common stock in connection with Series B Preferred Stock conversion (related parties) (in shares)</t>
  </si>
  <si>
    <t>Issuance of common stock in connection with Series B Preferred Stock conversion</t>
  </si>
  <si>
    <t>Issuance of common stock in connection with Series B Preferred Stock conversion (in shares)</t>
  </si>
  <si>
    <t>Issuance of common stock in connection with Series C Preferred Stock conversion</t>
  </si>
  <si>
    <t>Issuance of common stock in connection with Series C Preferred Stock conversion (in shares)</t>
  </si>
  <si>
    <t>Issuance of common stock in connection with settlement of amounts due to related parties</t>
  </si>
  <si>
    <t>Issuance of common stock in connection with settlement of amounts due to related parties (in shares)</t>
  </si>
  <si>
    <t>Issuance of common stock in connection with Series B Financing</t>
  </si>
  <si>
    <t>Issuance of common stock in connection with Series B Financing (in shares)</t>
  </si>
  <si>
    <t>Issuance of common stock in connection with Series C Financing</t>
  </si>
  <si>
    <t>Issuance of common stock in connection with Series C Financing (in shares)</t>
  </si>
  <si>
    <t>Issuance of common stock in connection with repayment of accrued interest</t>
  </si>
  <si>
    <t>Issuance of common stock in connection with repayment of accrued interest (in shares)</t>
  </si>
  <si>
    <t>Issuance of common stock in connection with underwritten offering, net of offering costs</t>
  </si>
  <si>
    <t>Issuance of common stock in connection with underwritten offering, net of offering costs (in shares)</t>
  </si>
  <si>
    <t>Issuance of common stock in connection with reclassification of derivative liability and warrant exercise</t>
  </si>
  <si>
    <t>Issuance of common stock in connection with reclassification of derivative liability and warrant exercise (in shares)</t>
  </si>
  <si>
    <t>Balance at Sep. 30, 2015</t>
  </si>
  <si>
    <t>Balance (in shares) at Sep. 30, 2015</t>
  </si>
  <si>
    <t>CONDENSED STATEMENTS OF CASH FLOWS - USD ($) $ in Thousands</t>
  </si>
  <si>
    <t>Cash flows from operating activities</t>
  </si>
  <si>
    <t>Adjustments to reconcile net loss to net cash used in operating activities</t>
  </si>
  <si>
    <t>Share-based consulting and other services</t>
  </si>
  <si>
    <t>Allowance for doubtful accounts</t>
  </si>
  <si>
    <t>Depreciation and amortization</t>
  </si>
  <si>
    <t>Change in fair value of derivative liabilities</t>
  </si>
  <si>
    <t>Amortization of offering costs</t>
  </si>
  <si>
    <t>Non-monetary transaction</t>
  </si>
  <si>
    <t>Payment made in stock (payroll and consultants)</t>
  </si>
  <si>
    <t>Changes in assets and liabilities</t>
  </si>
  <si>
    <t>Accounts receivable</t>
  </si>
  <si>
    <t>Inventory</t>
  </si>
  <si>
    <t>Deferred revenue - related party</t>
  </si>
  <si>
    <t>Net cash used in operating activities</t>
  </si>
  <si>
    <t>Cash flows from investing activities</t>
  </si>
  <si>
    <t>Capital expenditures for property and equipment</t>
  </si>
  <si>
    <t>Capitalization of intangible assets</t>
  </si>
  <si>
    <t>Net cash used in investing activities</t>
  </si>
  <si>
    <t>Cash flows from financing activities</t>
  </si>
  <si>
    <t>Repayment of capital lease obligations</t>
  </si>
  <si>
    <t>Proceeds from issuance of convertible preferred stock, common stock and warrants, net of offering costs</t>
  </si>
  <si>
    <t>Proceeds from issuance of convertible notes payable</t>
  </si>
  <si>
    <t>Principle repayments on convertible notes payable</t>
  </si>
  <si>
    <t>Proceeds from issuance of common stock and warrants, net of offering costs</t>
  </si>
  <si>
    <t>Net proceeds from the exercise of warrants</t>
  </si>
  <si>
    <t>Net cash provided by financing activities</t>
  </si>
  <si>
    <t>Net increase (decrease) in cash</t>
  </si>
  <si>
    <t>Cash, beginning of period</t>
  </si>
  <si>
    <t>Cash, end of period</t>
  </si>
  <si>
    <t>Cash paid for interest</t>
  </si>
  <si>
    <t>Cash paid for taxes</t>
  </si>
  <si>
    <t>Supplemental cash flow disclosures of investing and financing activities</t>
  </si>
  <si>
    <t>Issuance of Common stock in connection with conversion of amounts due to related party</t>
  </si>
  <si>
    <t>Common stock issued in connection with conversion of preferred stock and deemed dividend</t>
  </si>
  <si>
    <t>Conversion of amounts of due to related parties into Series B Preferred, common stock and warrants</t>
  </si>
  <si>
    <t>Reclassification of derivative liabilities to stockholders’ equity upon the exercise of warrants</t>
  </si>
  <si>
    <t>Issuance of common stock in connection with the payment of a bonus</t>
  </si>
  <si>
    <t>Issuance of common stock in connection with the repayment of accrued interest</t>
  </si>
  <si>
    <t>ORGANIZATION AND SUMMARY OF SIGNIFICANT ACCOUNTING POLICIES</t>
  </si>
  <si>
    <t>Accounting Policies [Abstract]</t>
  </si>
  <si>
    <t>Organization, Consolidation and Presentation of Financial Statements Disclosure and Significant Accounting Policies [Text Block]</t>
  </si>
  <si>
    <t xml:space="preserve"> NOTE 1  ORGANIZATION AND SUMMARY OF SIGNIFICANT ACCOUNTING POLICIES xG Technology, Inc. (the “Com pany”), a Delaware corporation, has developed a broad portfolio of innovative intellectual property designed to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 The accompanying unaudited condens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4. In the opinion of management, the unaudited condensed financial statements included herein contain all adjustments necessary to present fairly the Company's financial position as of September 30, 2015, the results of its operations for the three and nine months ended September 30, 2015 and 2014, the results of its cash flows for the nine months ended September 30, 2015 and 2014. Such adjustments are of a normal recurring nature. The results of operations for the three and nine months ended September 30, 2015 may not be indicative of results for the full year ending December 31, 2015. On July 9, 2015, the Company’s Board of Directors (the “Board”) approved a resolution to amend the Company’s Certificate of Incorporation and to authorize the Company to effect a reverse split of the Company’s outstanding common stock at a ratio of 1-for-10 On February 9, 2015, the Company received a written notification from the Nasdaq Stock Market LLC (“Nasdaq”) indicating that the Company was not in compliance with Nasdaq Listing Rule 5550(a)(2) relating to the minimum bid requirements as the Company’s closing bid price was below $ 1.00 Pursuant to Nasdaq Listing Rule 5810(c)(3)(A), the Company had been granted a 180 calendar day compliance period, or until August 10, 2015, to regain compliance with the minimum bid price requirements. During the compliance period, the Company’s shares of common stock continued to be listed and traded on the Nasdaq Capital Market. To regain compliance, the closing bid of the Company’s shares of common stock had to meet or exceed $1.00 per share for at least ten (10) consecutive business days during the 180 calendar day grace period. On August 5, 2015, the Company received notification from Nasdaq that the Company had maintained a closing bid price of $ 1.00 On September 28, 2015, the Company received a written notification from the Nasdaq indicating that the Company 1.00 Pursuant to Nasdaq Listing Rule 5810(c)(3)(A), the Company has been granted a 180 calendar day compliance period, or until March 28, 2016, to regain compliance with the minimum bid price requirements. During the compliance period, the Company’s shares of common stock will continue to be listed and traded on the Nasdaq Capital Market. To regain compliance, the closing bid of the Company’s shares of common stock must meet or exceed $1.00 per share for at least ten (10) consecutive business days during the 180 calendar day grace period.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 The Company does not have any off-balance-sheet concentrations of credit risk. Credit risk is the risk that a counterparty will default on its contractual obligations to the company resulting in financial loss to the Company. The Company’s credit risk is primarily attributable to its cash and accounts receivable. The Company’s policy is to maintain its cash with high credit quality financial institutions to limit its risk of loss exposure. During the year, the Company had cash balances in excess of the federally insured limits of $ 250,000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 The Company computes basic net loss per share by dividing net loss per share available to common stockholders by the weighted average number of common shares outstanding for the period, excluding the effects of any potentially dilutive securities. Diluted loss per share, if presented, would include the dilution that would occur upon the exercise or conversion of all potentially dilutive securities into common stock using the “treasury stock” and/or “if converted” methods as applicable. The computation of basic loss per share at September 30, 2015 and 2014 excludes the potentially dilutive securities for 14.8 0.5 The Company established a warranty reserve policy effective for the fiscal year ending December 31, 2013. Although the Company tests its products in accordance with its quality programs and processes, its warranty obligations are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at September 30, 2015 and December 31, 2014 was $ 9,000 9,000 Accounting Principles Generally Accepted in the United Statesof America (“GAAP”)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 Management has evaluated subsequent events or transactions occurring through the date the condensed financial statements were issued and determined that no events or transactions are required to be disclosed herein, except as disclosed. In April 2015, the Financial Accounting Standards Board (“FASB”) issued Accounting Standards Update (“ASU”) 2015-03, InterestImputation of Interest-Simplifying the Presentation of Debt Issuance Costs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Debt issuance costs related to revolving lines of credit are not within the scope of this new guidance.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is currently evaluating the impact this guidance will have on its consolidated financial statements when adopted. In July 2015, the FASB issued Accounting Standards Update No. 2015-11, “ Simplifying the Measurement of Inventory In August 2014, FASB issued Accounting Standards Update (ASU) No. 2014-15, Disclosure of Uncertainties about an Entities Ability to Continue as a Going Concern, which is included in Accounting Standards Codification (ASC) 205, Presentation of Financial Statements</t>
  </si>
  <si>
    <t>GOING CONCERN</t>
  </si>
  <si>
    <t>Going Concern [Abstract]</t>
  </si>
  <si>
    <t>Going Concern Disclosure [Text Block]</t>
  </si>
  <si>
    <t xml:space="preserve"> NOTE 2  GOING CONCERN The financial statements have been prepared in conformity with generally accepted accounting principles which contemplate continuation of the Company as a going concern. As of September 30, 2015, the Company had an accumulated deficit of $ 181.1 10.6 , among others, raise substantial doubt about the Company’s ability to continue as a going concern. The ability to recognize revenue and ultimately cash receipts is contingent upon, but not limited to, acceptable performance of the delivered equipment and services. If the Company is unable to raise additional capital and or close on some of its revenue producing opportunities in the near term, the carrying value of its assets may be impacted and it may be material. The financial statements do not include any adjustments related to the recovery and classification of asset carrying amounts or the amount and classification of liabilities that might result should the Company be unable to continue as a going concern.</t>
  </si>
  <si>
    <t>INTANGIBLE ASSETS</t>
  </si>
  <si>
    <t>Goodwill and Intangible Assets Disclosure [Abstract]</t>
  </si>
  <si>
    <t>Intangible Assets Disclosure [Text Block]</t>
  </si>
  <si>
    <t xml:space="preserve"> NOTE 3  INTANGIBLE ASSETS Software Development Costs Patents &amp; Licenses Accumulated Accumulated Costs Amortization Cost Amortization Net Balance as of December 31, 2014 $ 16,455,000 $ (5,494,000) $ 12,378,000 $ (6,957,000) $ 16,382,000 Additions 1,716,000    1,716,000 Amortization  (2,190,000)  (499,000) (2,689,000) Balance as of September 30, 2015 $ 18,171,000 $ (7,684,000) $ 12,378,000 $ (7,456,000) $ 15,409,000 Software Development Costs At September 30, 2015, the Company has capitalized a total of $ 18.2 3.6 2.2 2.2 0.8 0.8 Patents &amp; Licenses At September 30, 2015, the Company has capitalized a total of $ 12.4 12.3 0.1 18.5 20 0.5 0.2 Balance 2015 $ 700,000 2016 3,526,000 2017 2,802,000 2018 2,802,000 2019 1,188,000 2020 and thereafter 839,000 $ 11,857,000 </t>
  </si>
  <si>
    <t>CONVERTIBLE NOTES PAYABLE</t>
  </si>
  <si>
    <t>Debt Disclosure [Abstract]</t>
  </si>
  <si>
    <t>Debt Disclosure [Text Block]</t>
  </si>
  <si>
    <t xml:space="preserve"> NOTE 4  CONVERTIBLE NOTES PAYABLE Treco On October 6, 2011, the Company entered into a convertible promissory note (the “$ 2 2 35.00 9 87,000 31,000 90,000 Short-Term 8% Convertible Notes Overview. On June 11, 2015, the Company entered into a securities purchase agreement (the “June 2015 Purchase Agreement”) with a group of accredited investors pursuant to which the Company sold an aggregate of $ 1,166,666 8 1,050,000 “Amendment”) pursuant to which the Company sold an additional $ 466,667 8 420,000 400,000 under the same terms as the First Tranche. The Company received aggregate net proceeds of $ 1,470 163,000 Maturity and Interest. The First Tranche of 8% Convertible Notes will mature on December 11, 2015 January 14, 2016 prior to the respective Maturity Dates. If the 8% Convertible Notes are not repaid by the Company by the respective Maturity Dates, the Maturity Date shall be automatically extended for an additional three-month period until March 11, 2016 April 14, 2016 24 Conversion. The 8% Convertible Notes are convertible at any time, in whole or in part, at the option of the holders into shares of common stock at a conversion price of $ 5.00 5.00 85 20 Prepayments and Redemptions. The Company may, at its option, prepay in cash any portion of the principal amount of the 8% Convertible Notes and any accrued and unpaid interest. If such prepayment is made within sixty (60) days after the issuance date of the 8% Convertible Notes, the Company shall pay an amount in cash equal to 125 135 7,000,000 125 135 On August 19, 2015, the Company made repayments of principal and interest of $ 702 9,700 234,000 Right to Participate in Future Financings. For so long as the 8% Convertible Notes are outstanding, the holder has a right to participate in any issuance of the Company’s common stock, common stock equivalents or a combination of units thereof in an underwritten public offering (a “Subsequent Financing”), in an aggregate amount of the Subsequent Financing equal to at least $ 500,000</t>
  </si>
  <si>
    <t>COMMITMENTS</t>
  </si>
  <si>
    <t>Commitments and Contingencies Disclosure [Abstract]</t>
  </si>
  <si>
    <t>Commitments Disclosure [Text Block]</t>
  </si>
  <si>
    <t xml:space="preserve"> NOTE 5  COMMITMENTS The Company's office rental, deployment sites and warehouse facility expenses equaled in aggregate approximately $337,000 and $327,000 for the nine months ended September 30, 2015 and 2014, respectively. The leases in connection with these facilities will expire on different dates from 2016 through 2019. Total obligation under minimum future annual rentals, exclusive of real estate taxes and related costs, are approximately as follows: Amount 2015 Balance 110,000 2016 $ 217,000 2017 $ 84,000 2018 $ 87,000 2019 $ 66,000 $ 564,000 The Company also entered into contractual agreements with one of its principal vendors to provide parts for production for an obligation of $1,634,000 to be made in 2016.</t>
  </si>
  <si>
    <t>PREFERRED STOCK</t>
  </si>
  <si>
    <t>Equity [Abstract]</t>
  </si>
  <si>
    <t>Preferred Stock [Text Block]</t>
  </si>
  <si>
    <t xml:space="preserve"> NOTE 6  PREFERRED STOCK In March 2013, by approval of the majority of the shareholders, the Company was authorized to issue 10,000,000 0.00001 3,000,000 3,000,000 3,000,000 Series A Convertible Preferred Stock On December 30, 2014, the Company entered into a Securities Purchase Agreement (the “Purchase Agreement”) with 31 Group, LLC (“31 Group”) pursuant to which the Company sold to 31 Group, for a purchase price of $ 750,000 750,000 0.00001 37,500 3,315 The warrants are exercisable immediately for a period of five years from their issue date. The exercise price with respect to the warrants is $ 20.00 11.50 and was not material to the Company’s results of operations. Liquidation Preference of Series A Preferred Stock Upon the voluntary or involuntary liquidation, dissolution or winding up of the Company, before the payment of any amount to the holder of shares of junior stock, but pari passu with any parity stock, the holders of Series A Preferred Stock are entitled to receive an amount equal to the greater of (i) the stated value of the Series A Preferred Stock or (ii) the amount the holder of Series A Preferred Stock would receive if such holder converted the Series A Preferred Stock into common stock immediately prior to the date of the liquidation event, including accrued and unpaid dividends. Dividends on Series A Preferred Stock Holders of Series A Preferred Stock shall be entitled to receive from the first date of issuance of the Series A Preferred Stock cumulative dividends at a rate of 7.0% per annum on a compounded basis. The Company shall have the right to pay dividends in cash or shares of common stock on the maturity date or in cash on any applicable redemption date or, with respect to Series A Preferred Stock subject to conversion into common stock, as part of the conversion amount. Conversion Rights of Preferred Stock A holder of Series A Preferred Stock shall have the right to convert the Series A Preferred Stock, in whole or in part, upon written notice to the Company at a conversion price equal to the lower of (i) $20.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 Conversions Series A Preferred Stock During the nine months ended September 30, 2015, 750,000 52,500 239,247 150,000 1,011,000 483,000 Series B Convertible Preferred Stock 31 Group LLC Offering On February 11, 2015, the Company entered into a purchase agreement, pursuant to which the Company sold to the 31 Group, 350,000 0.00001 17,500 350,000 2,462 10,000 89,000 The warrants are exercisable immediately for a period of five years from their issue date. The exercise price with respect to the warrants is $ 20.00 11.50 On July 20, 2015, and effective June 11, 2015, the Company amended the warrants issued to investors of the Series B Preferred Stock to lower the exercise price from $ 20.00 11.50 20.00 and was not material to the Company’s results of operations. Liquidation Preference of Series B Preferred Stock The Series B Preferred Stock rank pari passu with our Series A Preferred Stock with respect to dividend rights and/or rights upon distributions, liquidation, dissolution or winding up of the Company and have the same terms and preferences as the Series A Preferred Stock except for the following: Dividends on Series B Preferred Stock Holders of Series B Preferred Stock shall be entitled to receive from the first date of issuance of the Series B Preferred Stock cumulative dividends at a rate of 7.0 Conversion Rights of Series B Preferred Stock . A holder of Series B Preferred Stock shall have the right to convert the Series B Preferred Stock, in whole or in part, upon written notice to the Company at a conversion price equal to the lower of (i) $20.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 Conversions of Series B Preferred Stock During the first and second quarters of 2015, 350,000 24,500 182,708 125,000 54,000 474,000 295,000 Related Party Extinguishment On December 30, 2014, the Company received a $ 245,000 100,000 245,000 700,000 145,000 845,000 On February 23, 2015, the Company issued 845,000 5,310 42,250 20.00 Upon certain fundamental events, the warrants could be redeemed by the holders of the warrants at fair market value estimated using Black Scholes. On February 23, 2015, 845,000 222,791 703,000 1,003,000 300,000 Series C Convertible Preferred Stock On February 24, 2015, the Company entered into a purchase agreement, pursuant to which the Company sold to institutional investors, 1,800,000 0.00001 90,000 1,800,000 11,864 53,000 84,000 The Warrants are exercisable immediately for a period of five years from their issue date. The exercise price with respect to the warrants is $20.00 per share which was subsequently lowered to $11.50 as of June 11, 2015. The exercise price for the warrants is subject to adjustment upon certain events, such as stock splits, combinations, dividends, distributions, reclassifications, mergers or other corporate change and dilutive issuances. In addition, the warrants also contain a net cash settlement provision whereby, upon certain fundamental events, the holders could put the warrants back to the Company for cash. On July 20, 2015, and effective June 11, 2015, the Company amended the warrants issued to investors of the Series C Preferred Stock to lower the exercise price from $ 20.00 11.50 was not material to the Company’s results of operations. Liquidation Preference of Series C Preferred Stock The Series C Preferred Stock rank pari passu with our Series A Preferred Stock and our Series B Preferred Stock with respect to dividend rights and/or rights upon distributions, liquidation, dissolution or winding up of the Company and have the same terms and preferences as the Series A and Series B Preferred Stock except for the following: Dividends on Series C Preferred Stock Holders of Series C Preferred Stock shall be entitled to receive from the first date of issuance of the Series C Preferred Stock cumulative dividends at a rate of 7.0 Conversion Rights of Series C Preferred Stock . Upon the occurrence of certain triggering events (including the Series C Preferred Stock or common stock underlying the Series C Preferred Stock is not freely tradeable without restriction; the failure of the common stock to be listed on the NASDAQ Capital Market or other national securities exchange; and bankruptcy, insolvency, reorganization or liquidation proceedings instituted against the Company shall not be dismissed in thirty (30) days or the voluntary commencement of such proceedings by the Company), the holder of Preferred Stock shall have the right to require the Company, by written notice, to redeem all or any of the shares of Series C Preferred Stock at a price equal to the greater of (i) 125% of the conversion amount to be redeemed and (ii) the product of (a) the conversion amount divided by the lower of (x) $20.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C Preferred Stock. Conversions of Series C Preferred Stock During the first and second quarters of 2015, 1,800,000 126,000 946,518 943,000 245,000 3,189,000 2,001,000</t>
  </si>
  <si>
    <t>STOCKHOLDERS' EQUITY</t>
  </si>
  <si>
    <t>Stockholders Equity Note Disclosure [Text Block]</t>
  </si>
  <si>
    <t xml:space="preserve"> NOTE 7  STOCKHOLDERS’ EQUITY August 2015 Underwritten Offering On August 19, 2015, the Company closed an underwritten public offering of its Class A Units, Class B Units, Series C Warrants and Series D Warrants. The Company offered (i) 2,550,000 1.00 Class A Unit, each of which consists of one share of its common stock and 0.5 of a Series A Warrant to purchase one share of common stock at an exercise price of $1.00 per warrant 2,450,000 0.99 Class B Unit, each of which consists of one pre-funded Series B Warrant to purchase one share of common stock and 0.5 of a Series A Warrant 2,550,000 1.00 4,950,000 0.01 0.99 4,975,500 The Class A Units and Class B Units will not be issued or certificated. Purchasers will receive only shares of common stock, Series A Warrants, Pre-funded Series B Warrants, Series C Warrants and Series D Warrants. The common stock, the Series A Warrants, the Pre-funded Series B Warrants, the Series C Warrants and the Series D Warrants may be transferred separately immediately upon issuance. Each Series A Warrant will be immediately exercisable at an initial exercise price of $ 1.00 Each Pre-funded Series B Warrant will be immediately exercisable at an initial exercise price of $ 0.01 Each Series C Warrant is exercisable for one additional Class A Unit, each of which consists of one share of our common stock and 0.5 of a Series A Warrant to purchase one share of our common stock 1.00 Each Series D Warrant is exercisable for one additional Class B Unit, each of which consists of one Pre-funded Series B Warrant to purchase one share of our common stock and 0.5 of a Series AWarrant to purchase one share of our common stock 0.99 As a result of the net cash settlement provisions included in each of the warrants issued in the offering, the Company recorded an aggregate $ 3,368,000 1,607,000 945,000 640,000 305,000 At various dates from the date of the offering through September 30, 2015, all 2,450,000 2,450,000 17,000 1,197,000 Shares Issued Under S-8 Registration Statement On April 14, 2015, the Company filed an S-8 Registration Statement to register 350,000 301,402 815,881 17,456 54,519 18,904 $ 52,116 12,239 On July 16, 2015, the Company filed an S-8 Registration Statement to register 100,000 62,155 130,830 10,743 19,550 27,101 On August 20, 2015, the Company filed an S-8 Registration Statement to register 700,000 391,333 203,463 30,613 15,000 64,784 29,900 213,270 Other Common Stock Issuances During the nine months ended September 30, 2015, the Company issued an additional 59,244 219,000 Warrants and Options Number of Warrants Weighted Average and Options (in Shares) Exercise Price Outstanding January 1, 2015 557,997 $ 96.78 Granted 12,844,250 0.99 Exercised (2,450,000) 0.01 Forfeited or Expired (36,899) 53.80 Outstanding, September 30, 2015 10,915,348 5.90 Exercisable, September 30, 2015 10,669,330 $ 5.95 </t>
  </si>
  <si>
    <t>DERIVATIVE LIABILITIES</t>
  </si>
  <si>
    <t>Derivative Instruments and Hedging Activities Disclosure [Abstract]</t>
  </si>
  <si>
    <t>Derivative Instruments and Hedging Activities Disclosure [Text Block]</t>
  </si>
  <si>
    <t xml:space="preserve"> NOTE 8  DERIVATIVE LIABILITIES Series A, B and C Preferred Stock Conversion Options The conversion features embedded in the Company’s Series A Preferred Stock, Series B Preferred Stock, and Series C Preferred Stock were bifurcated as they were not considered to be clearly and closely related to the host agreement and were accounted for as a derivative liabilities. As disclosed above, during the nine months ended September 30, 2015, all issued and outstanding shares of the Company’s Series A Preferred Stock, Series B Preferred Stock, and Series C Preferred Stock were converted into shares of the Company’s common stock. As a result, on the date of conversion the Company re-measured the fair value of each of the conversion features, recorded the change in fair value of the conversion feature in other expense on the condensed statements of operations, and reclassified the re-measured amount to stockholders’ equity. Warrants to Purchase Common Stock The warrants issued in connection with the Series A Financing, Series B Financing, and Series C Financing have been accounted for as derivative liabilities as each of the warrants contain a net cash settlement provision whereby, upon certain fundamental events, the holders could put the warrants back to the Company for cash. On July 20, 2015, and effective June 11, 2015, the Company amended the warrants issued to investors on December 30, 2014, February 11, 2015 and February 24, 2015 in connection with issuances of the Series A Preferred Stock, Series B Preferred Stock and Series C Preferred Stock, respectively, to lower the exercise price from $20.00 per share to $11.50 per share, except for the warrants issued to certain family members of George Schmitt, which will retain an exercise price of $20.00 per share. Series A Series B Series B Series C Financing Financing (Related Party) Financing Total Balance at January 1, 2015 $ 270,000 $  $  $  $ 270,000 Recognition of conversion feature liability  81,000 220,000 468,000 769,000 Recognition of warrant derivative liability  45,000 118,000 252,000 415,000 Reclassification to stockholders’ equity upon conversion (150,000) (54,000) (220,000) (245,000) (669,000) Change in fair value of derivative liabilities (111,000) (69,000) (111,000) (455,000) (746,000) Balance at September 30, 2015 $ 9,000 $ 3,000 $ 7,000 $ 20,000 $ 39,000 Series A Series B Series B Series C Financing Financing (Related Party) Financing Date of issuance 12/31/2014 2/11/2015 2/24/2015 2/24/2015 Number of shares convertible into 750,000 350,000 845,000 1,800,000 Fair market value of stock $ 5.10 $ 4.22 $ 4.50 $ 4.50 Conversion price $ 5.70 $ 3.57 $ 4.00 $ 4.00 Volatility 131 % 143.4 % 143.4 % 143.4 % Risk-free interest rate 0.25 % 0.24 % 0.22 % 0.22 % Expected dividend yield 7 % 7 % 7 % 7 % Life of convertible preferred stock (years) 1 1 1 1 Series A Series B Series B Series C Financing Financing (Related Party) Financing Date of warrant 12/31/2014 2/11/2015 2/24/2015 2/24/2015 Number of shares underlying the warrants 37,500 17,500 42,250 90,000 Fair market value of stock $ 5.10 $ 4.22 $ 4.50 $ 4.50 Exercise price $ 20.00 $ 20.00 $ 20.00 $ 20.00 Volatility 112.9 % 120.6 % 115.8 % 115.8 % Risk-free interest rate 0.96 % 0.90 % 0.90 % 0.90 % Expected dividend yield     Warrant life (years) 5 5 5 5 Series A Series B Series B Series C Financing Financing (Related Party) Financing Number of shares underlying the warrants on September 30, 2015 37,500 17,500 42,250 90,000 Fair market value of stock $ 0.58 $ 0.58 $ 0.58 $ 0.58 Exercise price $ 11.50 $ 11.50 $ 20.00 $ 11.50 Volatility 119.9 % 119.7 % 119.5 % 119.5 % Risk-free interest rate 1.03 % 1.03 % 1.03 % 1.03 % Expected dividend yield     Warrant life (years) 4.25 4.35 4.40 4.40 August 2015 Underwritten Offering On August 19, 2015, the Company closed its underwritten public offering of its Class A Units, Class B Units, Series C Warrants and Series D Warrants. The Company offered (i) 2,550,000 Class A Units, at a price of $1.00 per Class A Unit, each of which consists of one share of its common stock and 0.5 of a Series A Warrant to purchase one share of its common stock at an exercise price of $1.00 per warrant, (ii) 2,450,000 Class B Units, at a price of $0.99 per Class B Unit, each of which consists of one pre-funded Series B Warrant to purchase one share of its common stock and 0.5 of a Series A Warrant, (iii) 2,550,000 Series C Warrants, at a price of $0.01 per Series C Warrant, which is deemed to be included in the $1.00 price per Class A Unit, each to purchase one additional Class A Unit at an exercise price of $1.00, and (iv) 4,950,000 Series D Warrants, at a price of $0.01 per Series D Warrant, which is deemed to be included in the $0.99 price per Class B Unit, each to purchase one additional Class B Unit at an exercise price of $0.99. Each of the warrants issued in connection with the August 2015 underwritten offering have been accounted for as derivative liabilities as each of the warrants contain a net cash settlement provision whereby, upon certain fundamental events, the holders could put the warrants back to the Company for cash. The table below sets forth a summary of changes in the fair value of the Company’s Level 3 derivative liabilities associated with the August 2015 underwritten offering for the nine months ended September 30, 2015: Series A Series B Series C Series D Total Balance at January 1, 2015 $  $  $  $  $  Recognition of warrant liability on issuance date 1,275,000 1,568,000 178,000 347,000 3,368,000 Reclassification of derivative liability to stockholders’ equity upon exercise  (1,197,000)   (1,197,000) Change in fair value of derivative liabilities (151,000) (371,000) (101,000) (198,000) (821,000) Balance at September 30, 2015 $ 1,124,000 $  $ 77,000 $ 149,000 $ 1,350,000 Series A Series B Series C Series D Date of warrant 8/19/2015 8/19/2015 8/19/2015 8/19/2015 Number of shares underlying the warrants 2,500,000 2,450,000 2,550,000 4,950,000 Fair market value of stock $ 0.65 $ 0.65 $ 0.65 $ 0.65 Exercise price $ 1.00 $ 0.01 $ 1.00 $ 0.99 Volatility 121.4 % 121.4 % 125.4 % 125.4 % Risk-free interest rate 1.03 % 1.03 % 0.30 % 0.30 % Expected dividend yield     Warrant life (years) 5 5 0.25 0.25 Series A Series B Series C Series D Number of shares underlying the warrants on September 30, 2015 2,500,000  2,550,000 4,950,000 Fair market value of stock $ 0.58  $ 0.58 $ 0.58 Exercise price $ 1.00  $ 1.00 $ 0.99 Volatility 124.2 %  144.4 % 144.4 % Risk-free interest rate 0.98 %  0.38 % 0.38 % Expected dividend yield     Warrant life (years) 4.88  0.13 0.13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which do not have fixed settlement provisions to be derivative instruments. In accordance with ASC Topic 480, Distinguishing Liabilities from Equity The Company’s derivative liabilities are carried at fair value and were classified as Level 3 in the fair value hierarchy due to the use of significant unobservable inputs. In order to calculate fair value, the Company uses a binomial model style simulation, as the value of certain features of the warrant derivative liabilities would not be captured by the standard Black-Scholes model. The following table sets forth a summary of the changes in the fair value of our Level 3 financial liabilities that are measured at fair value on a recurring basis: Three Months Ended Nine Months Ended September 30, September 30, 2015 2014 2015 2014 Beginning balance $ 320,000 $ - $ 270,000 $ - Recognition of conversion feature liability - - 769,000 - Recognition of warrant liability on issuance date 3,368,000 - 3,783,000 - Reclassification to stockholders’ equity upon exercise (1,196,000) - (1,866,000) - Change in fair value of derivative liabilities (1,103,000) - (1,567,000) - Ending balance $ 1,389,000 $ - $ 1,389,000 $ - </t>
  </si>
  <si>
    <t>RELATED PARTY TRANSACTIONS</t>
  </si>
  <si>
    <t>Related Party Transactions [Abstract]</t>
  </si>
  <si>
    <t>Related Party Transactions Disclosure [Text Block]</t>
  </si>
  <si>
    <t xml:space="preserve"> NOTE 9  RELATED PARTY TRANSACTIONS MB Technology Holdings, LLC On April 29, 2014, the Company entered into a management agreement (the “Management Agreement”) with MB Technology Holdings, LLC (“MBTH”), pursuant to which MBTH agreed to provide certain management and financial services to the Company for a monthly fee of $ 25,000 75,000 225,000 75,000 225,000 11.52 On February 24, 2015, the company issued 399,114 1,756,098 4.40 893 The Company has agreed to award MBTH a 3 700,000 3 109,000 809 809 90,000 George Schmitt- Due to Related Party As disclosed in Note 6, on February 23, 2015, the Company issued 845,000 5,310 42,250 20.00 845,000 From January 1, 2015 through September 30, 2015, the Company received a total of $ 1,900 500,000 Deferred Revenue On October 16, 2013, the Company completed the first delivery of xMax comprehensive cognitive radio system, shipping equipment and providing engineering services required to fulfill the $ 179,000 On December 16, 2013, the Company sold xMax comprehensive cognitive radio system to Haxtun Telephone Company for $ 301,000 On March 31, 2015, the Company shipped additional equipment purchased by Larry Townes and received a partial payment for the equipment that had been previously delivered in those transactions as the purchasers indicated that the equipment met certain technical specifications associated with their networks. Previously, Walnut Hill Telephone Company and Haxtun Telephone Company did not intend to deliver payment until such technical specifications were satisfied. These specifications have now been satisfied and the deferred revenue has been recorded as revenue. In May 2015, the Company received an order for approximately $ 100,000 58,000 Related party revenue was $ 4,000 156,000 0 0</t>
  </si>
  <si>
    <t>CONCENTRATIONS</t>
  </si>
  <si>
    <t>Risks and Uncertainties [Abstract]</t>
  </si>
  <si>
    <t>Concentration Risk Disclosure [Text Block]</t>
  </si>
  <si>
    <t xml:space="preserve"> NOTE 10  CONCENTRATIONS During the nine months ended September 30, 2015, the Company recorded revenue from individual sales or services rendered of $ 457,000 40 219,000 19 138,000 12 10 At September 30, 2015, approximately 100 316,000 27 138,000 12 277,000 24 251,000 22 172,000 15 During the nine months ended September 30, 2015, approximately 52% of the Company’s inventory purchases were derived from two vendors.</t>
  </si>
  <si>
    <t>CONTINGENCIES</t>
  </si>
  <si>
    <t>Contingencies Disclosure [Text Block]</t>
  </si>
  <si>
    <t xml:space="preserve"> NOTE 11 CONTINGENCIES The Company is subject, from time to time, to claims by third parties under various legal theories. The defense of such claims, or any adverse outcome relating to any such claims, could have a material adverse effect on the Company’s liquidity, financial condition and cash flows.</t>
  </si>
  <si>
    <t>SUBSEQUENT EVENTS</t>
  </si>
  <si>
    <t>Subsequent Events [Abstract]</t>
  </si>
  <si>
    <t>Subsequent Events [Text Block]</t>
  </si>
  <si>
    <t xml:space="preserve"> NOTE 12  SUBSEQUENT EVENTS Exercise of Series C Warrants and Series D Warrants From October 1, 2015 through November 13, 2015, 2,250,000 2,250,000 2,250,000 1,125,000 0.2518 From October 1, 2015 through November 13, 2015, 2,536,950 2,536,950 2,536,950 1,268,475 0.2518 187,500 187,500 The expiration date of the remaining unexercised Series C Warrants and Series D Warrants is November 19, 2015. Settlement with Holders of Series B Warrants On November 2, 2015, the Company entered into a Settlement Agreement and Mutual Release (the “Agreement”) with certain holders (the “Holders”) of the Company’s Series B Warrants to purchase common stock (the “Original Warrants”), issued in connection with the August 2015 underwritten offering. Upon the consummation of the Agreement, in full and complete satisfaction of all claims that the Holders made or could have made against the Company arising in connection with the Original Warrants, the Company delivered to the Holders new warrants initially exercisable to purchase, in the aggregate, two million four hundred fifty thousand (2,450,000) 0.00001 0.75 Settlement of Amounts Due to Related Parties In October 2015, George Schmitt, Chief Executive Officer and Chairman of the Board, agreed to convert $ 500,000 892,858 500,000 Shares Issued Under S-8 Registration Statement From October 1, 2015 to November 16, 2015, the Company issued 73,877 44,778 39,264 23,165 100,129</t>
  </si>
  <si>
    <t>ORGANIZATION AND SUMMARY OF SIGNIFICANT ACCOUNTING POLICIES (Policies)</t>
  </si>
  <si>
    <t>Description of Business [Policy Text Block]</t>
  </si>
  <si>
    <t xml:space="preserve"> Description of Business xG Technology, Inc. (the “Com pany”), a Delaware corporation, has developed a broad portfolio of innovative intellectual property designed to enhance wireless communications. The Company’s intellectual property is embedded in proprietary software algorithms designed to offer cognitive interference mitigation and spectrum access solutions to organizations in a wide variety of industries, including national defense and rural broadband, which represent the primary vertical markets that the Company is initially targeting.</t>
  </si>
  <si>
    <t>Basis of Accounting, Policy [Policy Text Block]</t>
  </si>
  <si>
    <t xml:space="preserve"> Basis of Presentation The accompanying unaudited condens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on the Company's Annual Report on Form 10-K for the year ended December 31, 2014. In the opinion of management, the unaudited condensed financial statements included herein contain all adjustments necessary to present fairly the Company's financial position as of September 30, 2015, the results of its operations for the three and nine months ended September 30, 2015 and 2014, the results of its cash flows for the nine months ended September 30, 2015 and 2014. Such adjustments are of a normal recurring nature. The results of operations for the three and nine months ended September 30, 2015 may not be indicative of results for the full year ending December 31, 2015.</t>
  </si>
  <si>
    <t>Reverse Stock Split [Policy Text Block]</t>
  </si>
  <si>
    <t xml:space="preserve"> Reverse Stock Split On July 9, 2015, the Company’s Board of Directors (the “Board”) approved a resolution to amend the Company’s Certificate of Incorporation and to authorize the Company to effect a reverse split of the Company’s outstanding common stock at a ratio of 1-for-10</t>
  </si>
  <si>
    <t>Delisting Notices [Policy Text Block]</t>
  </si>
  <si>
    <t xml:space="preserve"> Delisting Notices On February 9, 2015, the Company received a written notification from the Nasdaq Stock Market LLC (“Nasdaq”) indicating that the Company was not in compliance with Nasdaq Listing Rule 5550(a)(2) relating to the minimum bid requirements as the Company’s closing bid price was below $ 1.00 Pursuant to Nasdaq Listing Rule 5810(c)(3)(A), the Company had been granted a 180 calendar day compliance period, or until August 10, 2015, to regain compliance with the minimum bid price requirements. During the compliance period, the Company’s shares of common stock continued to be listed and traded on the Nasdaq Capital Market. To regain compliance, the closing bid of the Company’s shares of common stock had to meet or exceed $1.00 per share for at least ten (10) consecutive business days during the 180 calendar day grace period. On August 5, 2015, the Company received notification from Nasdaq that the Company had maintained a closing bid price of $ 1.00 On September 28, 2015, the Company received a written notification from the Nasdaq indicating that the Company 1.00 Pursuant to Nasdaq Listing Rule 5810(c)(3)(A), the Company has been granted a 180 calendar day compliance period, or until March 28, 2016, to regain compliance with the minimum bid price requirements. During the compliance period, the Company’s shares of common stock will continue to be listed and traded on the Nasdaq Capital Market. To regain compliance, the closing bid of the Company’s shares of common stock must meet or exceed $1.00 per share for at least ten (10) consecutive business days during the 180 calendar day grace period.</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debt discounts.</t>
  </si>
  <si>
    <t>Concentration Risk, Credit Risk, Policy [Policy Text Block]</t>
  </si>
  <si>
    <t xml:space="preserve"> Concentrations of Credit Risk The Company does not have any off-balance-sheet concentrations of credit risk. Credit risk is the risk that a counterparty will default on its contractual obligations to the company resulting in financial loss to the Company. The Company’s credit risk is primarily attributable to its cash and accounts receivable. The Company’s policy is to maintain its cash with high credit quality financial institutions to limit its risk of loss exposure. During the year, the Company had cash balances in excess of the federally insured limits of $ 250,000</t>
  </si>
  <si>
    <t>Revenue Recognition, Policy [Policy Text Block]</t>
  </si>
  <si>
    <t xml:space="preserve"> Revenue Recognition The Company recognizes revenues when persuasive evidence of an arrangement exists, services have been rendered, the price is fixed and determinable, and collectability is reasonably assured. Revenues from management and consulting, time-and-materials service contracts, maintenance agreements and other services are recognized as the services are provided or at the time the goods are shipped and title has passed.</t>
  </si>
  <si>
    <t>Earnings Per Share, Policy [Policy Text Block]</t>
  </si>
  <si>
    <t xml:space="preserve"> Loss Per Share The Company computes basic net loss per share by dividing net loss per share available to common stockholders by the weighted average number of common shares outstanding for the period, excluding the effects of any potentially dilutive securities. Diluted loss per share, if presented, would include the dilution that would occur upon the exercise or conversion of all potentially dilutive securities into common stock using the “treasury stock” and/or “if converted” methods as applicable. The computation of basic loss per share at September 30, 2015 and 2014 excludes the potentially dilutive securities for 14.8 0.5</t>
  </si>
  <si>
    <t>Guarantees, Indemnifications and Warranties Policies [Policy Text Block]</t>
  </si>
  <si>
    <t xml:space="preserve"> Warranty Reserve The Company established a warranty reserve policy effective for the fiscal year ending December 31, 2013. Although the Company tests its products in accordance with its quality programs and processes, its warranty obligations are affected by product failure rates and service delivery costs incurred in correcting a product failure. Should actual product failure rates or service costs differ from the Company’s estimates, which are based on limited historical data, where applicable, revisions to the estimated warranty liability would be required. The warranty reserve at September 30, 2015 and December 31, 2014 was $ 9,000 9,000</t>
  </si>
  <si>
    <t>Fair Value of Financial Instruments, Policy [Policy Text Block]</t>
  </si>
  <si>
    <t xml:space="preserve"> Fair Value of Financial Instruments Accounting Principles Generally Accepted in the United Statesof America (“GAAP”)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 Quoted prices in active markets for identical assets or liabilities. Level 2  Observable prices that are based on inputs not quoted on active markets, but corroborated by market data. Level 3  Unobservable inputs are used when little or no market data is available. The fair value hierarchy gives the lowest priority to Level 3 inputs.</t>
  </si>
  <si>
    <t>Subsequent Events, Policy [Policy Text Block]</t>
  </si>
  <si>
    <t xml:space="preserve"> Subsequent Events Management has evaluated subsequent events or transactions occurring through the date the condensed financial statements were issued and determined that no events or transactions are required to be disclosed herein, except as disclosed. </t>
  </si>
  <si>
    <t>New Accounting Pronouncements, Policy [Policy Text Block]</t>
  </si>
  <si>
    <t xml:space="preserve"> Recently Issued Accounting Principles In April 2015, the Financial Accounting Standards Board (“FASB”) issued Accounting Standards Update (“ASU”) 2015-03, InterestImputation of Interest-Simplifying the Presentation of Debt Issuance Costs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Debt issuance costs related to revolving lines of credit are not within the scope of this new guidance.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is currently evaluating the impact this guidance will have on its consolidated financial statements when adopted. In July 2015, the FASB issued Accounting Standards Update No. 2015-11, “ Simplifying the Measurement of Inventory In August 2014, FASB issued Accounting Standards Update (ASU) No. 2014-15, Disclosure of Uncertainties about an Entities Ability to Continue as a Going Concern, which is included in Accounting Standards Codification (ASC) 205, Presentation of Financial Statements</t>
  </si>
  <si>
    <t>INTANGIBLE ASSETS (Tables)</t>
  </si>
  <si>
    <t>Schedule of Finite-Lived Intangible Assets [Table Text Block]</t>
  </si>
  <si>
    <t xml:space="preserve"> Intangible assets consist of the following: Software Development Costs Patents &amp; Licenses Accumulated Accumulated Costs Amortization Cost Amortization Net Balance as of December 31, 2014 $ 16,455,000 $ (5,494,000) $ 12,378,000 $ (6,957,000) $ 16,382,000 Additions 1,716,000    1,716,000 Amortization  (2,190,000)  (499,000) (2,689,000) Balance as of September 30, 2015 $ 18,171,000 $ (7,684,000) $ 12,378,000 $ (7,456,000) $ 15,409,000 </t>
  </si>
  <si>
    <t>Finite-lived Intangible Assets Amortization Expense [Table Text Block]</t>
  </si>
  <si>
    <t xml:space="preserve"> Future estimated amortization expense for the Company’s intangible assets is as follows: Balance 2015 $ 700,000 2016 3,526,000 2017 2,802,000 2018 2,802,000 2019 1,188,000 2020 and thereafter 839,000 $ 11,857,000 </t>
  </si>
  <si>
    <t>COMMITMENTS (Tables)</t>
  </si>
  <si>
    <t>Schedule of Future Minimum Rental Payments for Operating Leases [Table Text Block]</t>
  </si>
  <si>
    <t xml:space="preserve"> Total obligation under minimum future annual rentals, exclusive of real estate taxes and related costs, are approximately as follows: Amount 2015 Balance 110,000 2016 $ 217,000 2017 $ 84,000 2018 $ 87,000 2019 $ 66,000 $ 564,000 </t>
  </si>
  <si>
    <t>STOCKHOLDERS' EQUITY (Tables)</t>
  </si>
  <si>
    <t>Class of Warrant or Right [Line Items]</t>
  </si>
  <si>
    <t>Schedule of Share-based Compensation, Activity [Table Text Block]</t>
  </si>
  <si>
    <t xml:space="preserve"> Number of Warrants Weighted Average and Options (in Shares) Exercise Price Outstanding January 1, 2015 557,997 $ 96.78 Granted 12,844,250 0.99 Exercised (2,450,000) 0.01 Forfeited or Expired (36,899) 53.80 Outstanding, September 30, 2015 10,915,348 5.90 Exercisable, September 30, 2015 10,669,330 $ 5.95 </t>
  </si>
  <si>
    <t>DERIVATIVE LIABILITIES (Tables)</t>
  </si>
  <si>
    <t>DERIVATIVE LIABILITY [Line Items]</t>
  </si>
  <si>
    <t>Fair Value, Net Derivative Asset (Liability) Measured on Recurring Basis, Unobservable Input Reconciliation [Table Text Block]</t>
  </si>
  <si>
    <t xml:space="preserve"> The table below sets forth a summary of changes in the fair value of the Company’s Level 3 derivative liabilities associated with the August 2015 underwritten offering for the nine months ended September 30, 2015: Series A Series B Series C Series D Total Balance at January 1, 2015 $  $  $  $  $  Recognition of warrant liability on issuance date 1,275,000 1,568,000 178,000 347,000 3,368,000 Reclassification of derivative liability to stockholders’ equity upon exercise  (1,197,000)   (1,197,000) Change in fair value of derivative liabilities (151,000) (371,000) (101,000) (198,000) (821,000) Balance at September 30, 2015 $ 1,124,000 $  $ 77,000 $ 149,000 $ 1,350,000 </t>
  </si>
  <si>
    <t>Schedule of Derivative Liabilities at Fair Value [Table Text Block]</t>
  </si>
  <si>
    <t xml:space="preserve"> The following are the key assumptions used in connection with the valuation of the warrants exercisable into common stock on the date of issuance and September 30, 2015: Series A Series B Series C Series D Date of warrant 8/19/2015 8/19/2015 8/19/2015 8/19/2015 Number of shares underlying the warrants 2,500,000 2,450,000 2,550,000 4,950,000 Fair market value of stock $ 0.65 $ 0.65 $ 0.65 $ 0.65 Exercise price $ 1.00 $ 0.01 $ 1.00 $ 0.99 Volatility 121.4 % 121.4 % 125.4 % 125.4 % Risk-free interest rate 1.03 % 1.03 % 0.30 % 0.30 % Expected dividend yield     Warrant life (years) 5 5 0.25 0.25 Series A Series B Series C Series D Number of shares underlying the warrants on September 30, 2015 2,500,000  2,550,000 4,950,000 Fair market value of stock $ 0.58  $ 0.58 $ 0.58 Exercise price $ 1.00  $ 1.00 $ 0.99 Volatility 124.2 %  144.4 % 144.4 % Risk-free interest rate 0.98 %  0.38 % 0.38 % Expected dividend yield     Warrant life (years) 4.88  0.13 0.13 </t>
  </si>
  <si>
    <t>Derivative Financial Instruments, Liabilities [Member]</t>
  </si>
  <si>
    <t xml:space="preserve"> The following table sets forth a summary of the changes in the fair value of our Level 3 financial liabilities that are measured at fair value on a recurring basis: Three Months Ended Nine Months Ended September 30, September 30, 2015 2014 2015 2014 Beginning balance $ 320,000 $ - $ 270,000 $ - Recognition of conversion feature liability - - 769,000 - Recognition of warrant liability on issuance date 3,368,000 - 3,783,000 - Reclassification to stockholders’ equity upon exercise (1,196,000) - (1,866,000) - Change in fair value of derivative liabilities (1,103,000) - (1,567,000) - Ending balance $ 1,389,000 $ - $ 1,389,000 $ - </t>
  </si>
  <si>
    <t xml:space="preserve"> The following are the key assumptions used in connection with the valuation of the conversion options associated with the Series A Financing, Series B Financing, and Series C Financing on the date of issuance, at December 31, 2014 and September 30, 2015: Series A Series B Series B Series C Financing Financing (Related Party) Financing Date of issuance 12/31/2014 2/11/2015 2/24/2015 2/24/2015 Number of shares convertible into 750,000 350,000 845,000 1,800,000 Fair market value of stock $ 5.10 $ 4.22 $ 4.50 $ 4.50 Conversion price $ 5.70 $ 3.57 $ 4.00 $ 4.00 Volatility 131 % 143.4 % 143.4 % 143.4 % Risk-free interest rate 0.25 % 0.24 % 0.22 % 0.22 % Expected dividend yield 7 % 7 % 7 % 7 % Life of convertible preferred stock (years) 1 1 1 1 </t>
  </si>
  <si>
    <t>Preferred Stock [Member]</t>
  </si>
  <si>
    <t xml:space="preserve"> The table below sets forth a summary of changes in the fair value of the Company’s Level 3 derivative liabilities associated with the Series A Financing, Series B Financing, and Series C Financing for the nine months ended September 30, 2015: Series A Series B Series B Series C Financing Financing (Related Party) Financing Total Balance at January 1, 2015 $ 270,000 $  $  $  $ 270,000 Recognition of conversion feature liability  81,000 220,000 468,000 769,000 Recognition of warrant derivative liability  45,000 118,000 252,000 415,000 Reclassification to stockholders’ equity upon conversion (150,000) (54,000) (220,000) (245,000) (669,000) Change in fair value of derivative liabilities (111,000) (69,000) (111,000) (455,000) (746,000) Balance at September 30, 2015 $ 9,000 $ 3,000 $ 7,000 $ 20,000 $ 39,000 </t>
  </si>
  <si>
    <t>Warrant [Member]</t>
  </si>
  <si>
    <t xml:space="preserve"> The following are the key assumptions used in connection with the valuation of the warrants associated with the Series A Financing, Series B Financing, and Series C Financing at December 31, 2014, their respective issuance dates, and September 30, 2015: Series A Series B Series B Series C Financing Financing (Related Party) Financing Date of warrant 12/31/2014 2/11/2015 2/24/2015 2/24/2015 Number of shares underlying the warrants 37,500 17,500 42,250 90,000 Fair market value of stock $ 5.10 $ 4.22 $ 4.50 $ 4.50 Exercise price $ 20.00 $ 20.00 $ 20.00 $ 20.00 Volatility 112.9 % 120.6 % 115.8 % 115.8 % Risk-free interest rate 0.96 % 0.90 % 0.90 % 0.90 % Expected dividend yield     Warrant life (years) 5 5 5 5 Series A Series B Series B Series C Financing Financing (Related Party) Financing Number of shares underlying the warrants on September 30, 2015 37,500 17,500 42,250 90,000 Fair market value of stock $ 0.58 $ 0.58 $ 0.58 $ 0.58 Exercise price $ 11.50 $ 11.50 $ 20.00 $ 11.50 Volatility 119.9 % 119.7 % 119.5 % 119.5 % Risk-free interest rate 1.03 % 1.03 % 1.03 % 1.03 % Expected dividend yield     Warrant life (years) 4.25 4.35 4.40 4.40 </t>
  </si>
  <si>
    <t>ORGANIZATION AND SUMMARY OF SIGNIFICANT ACCOUNTING POLICIES (Details Textual) - USD ($) $ / shares in Units, shares in Millions</t>
  </si>
  <si>
    <t>Jul. 09, 2015</t>
  </si>
  <si>
    <t>Sep. 28, 2015</t>
  </si>
  <si>
    <t>Aug. 05, 2015</t>
  </si>
  <si>
    <t>Feb. 09, 2015</t>
  </si>
  <si>
    <t>Fair Value, Assets and Liabilities Measured on Recurring and Nonrecurring Basis [Line Items]</t>
  </si>
  <si>
    <t>Antidilutive Securities Excluded from Computation of Earnings Per Share, Amount</t>
  </si>
  <si>
    <t>Stockholders' Equity, Reverse Stock Split</t>
  </si>
  <si>
    <t>1-for-10</t>
  </si>
  <si>
    <t>First Notice [Member]</t>
  </si>
  <si>
    <t>Bid Price Per Share</t>
  </si>
  <si>
    <t>Second Notice [Member]</t>
  </si>
  <si>
    <t>Cash and Cash Equivalents [Member]</t>
  </si>
  <si>
    <t>Cash, FDIC Insured Amount</t>
  </si>
  <si>
    <t>Warranty Reserves [Member]</t>
  </si>
  <si>
    <t>Product Warranty Expense</t>
  </si>
  <si>
    <t>Minimum [Member]</t>
  </si>
  <si>
    <t>GOING CONCERN (Details Textual) - USD ($) $ in Thousands</t>
  </si>
  <si>
    <t>Going Concern Disclosure [Line Items]</t>
  </si>
  <si>
    <t>Retained Earnings (Accumulated Deficit)</t>
  </si>
  <si>
    <t>Net Income (Loss) Attributable to Parent, Total</t>
  </si>
  <si>
    <t>INTANGIBLE ASSETS (Details) - USD ($)</t>
  </si>
  <si>
    <t>Finite-Lived Intangible Assets [Line Items]</t>
  </si>
  <si>
    <t>Balance Beginning</t>
  </si>
  <si>
    <t>Additions</t>
  </si>
  <si>
    <t>Amortization</t>
  </si>
  <si>
    <t>Balance Ending</t>
  </si>
  <si>
    <t>Patents And Licenses [Member]</t>
  </si>
  <si>
    <t>Balance Beginning, Cost</t>
  </si>
  <si>
    <t>Balance Beginning, A.A.</t>
  </si>
  <si>
    <t>Balance Ending, Cost</t>
  </si>
  <si>
    <t>Balance Ending, A.A.</t>
  </si>
  <si>
    <t>Software Development [Member]</t>
  </si>
  <si>
    <t>INTANGIBLE ASSETS (Details 1)</t>
  </si>
  <si>
    <t>Sep. 30, 2015USD ($)</t>
  </si>
  <si>
    <t>2020 and thereafter</t>
  </si>
  <si>
    <t>Finite-Lived Intangible Assets, Net, Total</t>
  </si>
  <si>
    <t>INTANGIBLE ASSETS (Details Textual) - USD ($)</t>
  </si>
  <si>
    <t>Amortization of Intangible Assets</t>
  </si>
  <si>
    <t>Finite-Lived Intangible Assets, Gross</t>
  </si>
  <si>
    <t>Intangible Assets, Gross (Excluding Goodwill), Total</t>
  </si>
  <si>
    <t>Amortization Of Intangible Assets Accumulated Amortization</t>
  </si>
  <si>
    <t>Patents And Licenses [Member] | Minimum [Member]</t>
  </si>
  <si>
    <t>Finite-Lived Intangible Asset, Useful Life</t>
  </si>
  <si>
    <t>18 years 6 months</t>
  </si>
  <si>
    <t>Patents And Licenses [Member] | Maximum [Member]</t>
  </si>
  <si>
    <t>20 years</t>
  </si>
  <si>
    <t>CONVERTIBLE NOTES PAYABLE (Details Textual)</t>
  </si>
  <si>
    <t>Jul. 14, 2015USD ($)</t>
  </si>
  <si>
    <t>Jun. 11, 2015USD ($)Day$ / sharesshares</t>
  </si>
  <si>
    <t>Aug. 19, 2015USD ($)</t>
  </si>
  <si>
    <t>Apr. 16, 2015USD ($)shares</t>
  </si>
  <si>
    <t>Sep. 30, 2014USD ($)</t>
  </si>
  <si>
    <t>Oct. 06, 2011USD ($)$ / shares</t>
  </si>
  <si>
    <t>Debt Instrument [Line Items]</t>
  </si>
  <si>
    <t>Debt Instrument, Face Amount</t>
  </si>
  <si>
    <t>Proceeds from Notes Payable</t>
  </si>
  <si>
    <t>Repayments of Notes Payable</t>
  </si>
  <si>
    <t>Debt Instrument, Periodic Payment, Interest</t>
  </si>
  <si>
    <t>Proceeds from Issuance of Debt</t>
  </si>
  <si>
    <t>Common Stock, Capital Shares Reserved for Future Issuance | shares</t>
  </si>
  <si>
    <t>Stock Issued During Period, Value, New Issues</t>
  </si>
  <si>
    <t>First and Second Tranche [Member]</t>
  </si>
  <si>
    <t>Debt Instrument, Unamortized Discount</t>
  </si>
  <si>
    <t>Debt Instrument, Convertible, Conversion Price (in dollars per share) | $ / shares</t>
  </si>
  <si>
    <t>Debt Conversion, Converted Instrument, Shares Issued (in shares) | shares</t>
  </si>
  <si>
    <t>Paid-in-Kind Interest</t>
  </si>
  <si>
    <t>Debt Instrument, Interest Rate, Stated Percentage Rate Range, Maximum</t>
  </si>
  <si>
    <t>24.00%</t>
  </si>
  <si>
    <t>Debt Instrument, Convertible, Conversion Price | $ / shares</t>
  </si>
  <si>
    <t>Debt Instrument, Convertible, Stock Price Trigger | $ / shares</t>
  </si>
  <si>
    <t>Debt Instrument, Convertible, Threshold Percentage of Stock Price Trigger</t>
  </si>
  <si>
    <t>85.00%</t>
  </si>
  <si>
    <t>Debt Instrument, Convertible, Threshold Trading Days | Day</t>
  </si>
  <si>
    <t>Convertible Notes Payable [Member] | Underwritten Public Offerings [Member]</t>
  </si>
  <si>
    <t>Debt Instrument, Redemption Price, Percentage of Principal Amount Redeemed</t>
  </si>
  <si>
    <t>135.00%</t>
  </si>
  <si>
    <t>Debt Instrument, Redemption Price, Percentage</t>
  </si>
  <si>
    <t>125.00%</t>
  </si>
  <si>
    <t>Convertible Notes Payable [Member] | Public Offering [Member]</t>
  </si>
  <si>
    <t>Convertible Notes Payable [Member] | First Tranche [Member]</t>
  </si>
  <si>
    <t>Debt Instrument, Maturity Date</t>
  </si>
  <si>
    <t>Dec. 11,
		2015</t>
  </si>
  <si>
    <t>Long-term Debt, Gross</t>
  </si>
  <si>
    <t>Debt Instrument, Maturity Date Range, End</t>
  </si>
  <si>
    <t>Mar. 11,
		2016</t>
  </si>
  <si>
    <t>Convertible Notes Payable [Member] | Second Tranche [Member]</t>
  </si>
  <si>
    <t>Jan. 14,
		2016</t>
  </si>
  <si>
    <t>Proceeds from Convertible Debt</t>
  </si>
  <si>
    <t>Apr. 14,
		2016</t>
  </si>
  <si>
    <t>Treco International, S.A [Member]</t>
  </si>
  <si>
    <t>9.00%</t>
  </si>
  <si>
    <t>Accrued Interest And Fees</t>
  </si>
  <si>
    <t>COMMITMENTS (Details)</t>
  </si>
  <si>
    <t>Other Commitments [Line Items]</t>
  </si>
  <si>
    <t>2015 Balance</t>
  </si>
  <si>
    <t>Operating Leases, Future Minimum Payments Due, Total</t>
  </si>
  <si>
    <t>COMMITMENTS (Details Textual) - USD ($)</t>
  </si>
  <si>
    <t>Operating Leases, Rent Expense, Net, Total</t>
  </si>
  <si>
    <t>Operating Leases Expiration Term</t>
  </si>
  <si>
    <t>2016 through 2019</t>
  </si>
  <si>
    <t>Contractual Obligation, Total</t>
  </si>
  <si>
    <t>PREFERRED STOCK (Details Textual) - USD ($)</t>
  </si>
  <si>
    <t>Jun. 11, 2015</t>
  </si>
  <si>
    <t>Feb. 11, 2015</t>
  </si>
  <si>
    <t>Jan. 08, 2015</t>
  </si>
  <si>
    <t>Feb. 24, 2015</t>
  </si>
  <si>
    <t>Feb. 23, 2015</t>
  </si>
  <si>
    <t>Dec. 30, 2014</t>
  </si>
  <si>
    <t>Jun. 30, 2015</t>
  </si>
  <si>
    <t>Feb. 13, 2015</t>
  </si>
  <si>
    <t>Mar. 31, 2013</t>
  </si>
  <si>
    <t>Class of Stock [Line Items]</t>
  </si>
  <si>
    <t>Preferred Stock, Value, Issued</t>
  </si>
  <si>
    <t>Preferred Stock, Par or Stated Value Per Share</t>
  </si>
  <si>
    <t>Preferred Stock, Shares Authorized</t>
  </si>
  <si>
    <t>Due to Related Parties, Current</t>
  </si>
  <si>
    <t>Fair Value, Net Derivative Asset (Liability) Measured on Recurring Basis, Unobservable Inputs Reconciliation, Transfers, Net</t>
  </si>
  <si>
    <t>Stock Issued During Period, Value, Conversion of Convertible Securities</t>
  </si>
  <si>
    <t>Aggregate Loan of Family of George Schmitt [Member]</t>
  </si>
  <si>
    <t>Debt Conversion, Converted Instrument, Warrants or Options Issued</t>
  </si>
  <si>
    <t>Board of Directors Chairman [Member] | Short-term Debt [Member]</t>
  </si>
  <si>
    <t>Repayments of Related Party Debt</t>
  </si>
  <si>
    <t>Issuance Of Stock Shares Issued Under Series C Financing Arrangement</t>
  </si>
  <si>
    <t>Common Stock [Member] | 31 Group, LLC [Member]</t>
  </si>
  <si>
    <t>Stock Issued During Period, Shares, New Issues</t>
  </si>
  <si>
    <t>Payments of Stock Issuance Costs</t>
  </si>
  <si>
    <t>Common Stock [Member] | Short-term Debt [Member]</t>
  </si>
  <si>
    <t>Debt Conversion, Converted Instrument, Shares Issued</t>
  </si>
  <si>
    <t>Temporary Equity, Shares Issued</t>
  </si>
  <si>
    <t>Preferred Stock, Dividend Rate, Percentage</t>
  </si>
  <si>
    <t>7.00%</t>
  </si>
  <si>
    <t>Class Of Warrant Or Right Exercise Price Of Warrants Or Rights Upper Range Limit</t>
  </si>
  <si>
    <t>Class Of Warrant Or Right Exercise Price Of Warrants Or Rights Lower Range Limit</t>
  </si>
  <si>
    <t>Series A Convertible Preferred Stock [Member] | Warrant [Member]</t>
  </si>
  <si>
    <t>Stock Issued During Period, Shares, Other</t>
  </si>
  <si>
    <t>Class of Warrant or Right, Exercise Price of Warrants or Rights</t>
  </si>
  <si>
    <t>Convertible Preferred Stock, Terms of Conversion</t>
  </si>
  <si>
    <t>(i) $20.00 or (ii) 85% of the lowest volume weighted average price of the common stock of the Company during the five (5) consecutive trading day period ending and including the trading day immediately preceding the delivery of the applicable conversion notice (as adjusted for stock splits, share combinations and similar transactions).</t>
  </si>
  <si>
    <t>Series B Convertible Preferred Stock [Member] | 31 Group, LLC [Member]</t>
  </si>
  <si>
    <t>Sale of Stock, Number of Shares Issued in Transaction</t>
  </si>
  <si>
    <t>Sale of Stock, Consideration Received Per Transaction</t>
  </si>
  <si>
    <t>(i) 125% of the conversion amount to be redeemed and (ii) the product of (a) the conversion amount divided by the lower of (x) $20.00 or (y) 85% of the lowest volume weighted average price of the common stock of the Company during the five (5) consecutive trading day period ending and including the trading day immediately preceding the delivery of the applicable conversion notice multiplied by (b) 125% of the greatest closing sale price of the common stock on any trading day during the period commencing on the date immediately preceding such triggering event and ending on the date the Company makes the entire redemption payment to the holder of Series C Preferred Stock.</t>
  </si>
  <si>
    <t>Conversion of Stock, Shares Converted</t>
  </si>
  <si>
    <t>Convertible Preferred Stock, Shares Issued upon Conversion</t>
  </si>
  <si>
    <t>Stock Issued During Period, Shares, Dividend Reinvestment Plan</t>
  </si>
  <si>
    <t>Dividends And Deemed Dividend</t>
  </si>
  <si>
    <t>Series A Preferred Stock [Member]</t>
  </si>
  <si>
    <t>(i) $20.00 or (ii) 85% of the average of the five (5) lowest volume weighted average prices of the common stock during the twenty (20) consecutive trading day period ending the trading day immediately preceding the delivery of the applicable conversion notice (as adjusted for stock splits, share combinations and similar transactions).</t>
  </si>
  <si>
    <t>Conversion of Stock, Shares Issued</t>
  </si>
  <si>
    <t>Series A Preferred Stock [Member] | Warrant [Member]</t>
  </si>
  <si>
    <t>Series B Preferred Stock [Member]</t>
  </si>
  <si>
    <t>Conversion of Stock, Amount Converted</t>
  </si>
  <si>
    <t>Series B Preferred Stock [Member] | 31 Group, LLC [Member]</t>
  </si>
  <si>
    <t>Series B Preferred Stock [Member] | Short-term Debt [Member]</t>
  </si>
  <si>
    <t>Series B Preferred Stock [Member] | Warrant [Member] | 31 Group, LLC [Member]</t>
  </si>
  <si>
    <t>Series C Preferred Stock [Member]</t>
  </si>
  <si>
    <t>Series C Preferred Stock [Member] | Institutional Investors [Member]</t>
  </si>
  <si>
    <t>Series C Preferred Stock [Member] | Warrant [Member]</t>
  </si>
  <si>
    <t>STOCKHOLDERS' EQUITY (Details)</t>
  </si>
  <si>
    <t>Sep. 30, 2015$ / sharesshares</t>
  </si>
  <si>
    <t>Warrants Outstanding, Number of Warrants and Options (in Shares)</t>
  </si>
  <si>
    <t>Granted Number of Warrants and Options (in Shares)</t>
  </si>
  <si>
    <t>Exercised, Number of Warrants and Options (in Shares)</t>
  </si>
  <si>
    <t>Forfeited or Expired, Number of Warrants and Options (in Shares)</t>
  </si>
  <si>
    <t>Exercisable, Number of Warrants and Options (in Shares)</t>
  </si>
  <si>
    <t>Warrants Outstanding, Weighted Average Exercise Price | $ / shares</t>
  </si>
  <si>
    <t>Granted, Weighted Average Exercise Price | $ / shares</t>
  </si>
  <si>
    <t>Exercised, Weighted Average Exercise Price | $ / shares</t>
  </si>
  <si>
    <t>Forfeited or Expired, Weighted Average Exercise Price | $ / shares</t>
  </si>
  <si>
    <t>Exercisable, Weighted Average Exercise Price | $ / shares</t>
  </si>
  <si>
    <t>STOCKHOLDERS' EQUITY (Details Textual) - USD ($)</t>
  </si>
  <si>
    <t>Aug. 14, 2015</t>
  </si>
  <si>
    <t>Aug. 20, 2015</t>
  </si>
  <si>
    <t>Aug. 19, 2015</t>
  </si>
  <si>
    <t>Jul. 16, 2015</t>
  </si>
  <si>
    <t>Adjustments to Additional Paid in Capital, Other</t>
  </si>
  <si>
    <t>Proceeds from Issuance Initial Public Offering</t>
  </si>
  <si>
    <t>Offering Costs On Pro Rata Basis To Warrants and Common Shares</t>
  </si>
  <si>
    <t>Offering Costs Expenses</t>
  </si>
  <si>
    <t>Warrants Exercised</t>
  </si>
  <si>
    <t>Warrants Exercised Into Common Stock</t>
  </si>
  <si>
    <t>Exercise And Reclassified Of Derivative Liabilities</t>
  </si>
  <si>
    <t>Proceeds from Warrant Exercises</t>
  </si>
  <si>
    <t>Derivative [Member]</t>
  </si>
  <si>
    <t>Proceeds from Issuance of Warrants</t>
  </si>
  <si>
    <t>Various Consultants And Professionals [Member]</t>
  </si>
  <si>
    <t>Stock Issued During Period, Shares, Issued for Services</t>
  </si>
  <si>
    <t>Stock Issued During Period, Value, Issued for Services</t>
  </si>
  <si>
    <t>August 2015 Underwritten Offering [Member]</t>
  </si>
  <si>
    <t>Underwriting Agreement [Member]</t>
  </si>
  <si>
    <t>Class of Warrant or Right, Outstanding</t>
  </si>
  <si>
    <t>Underwriting Agreement [Member] | Capital Unit, Class B [Member]</t>
  </si>
  <si>
    <t>Share Price</t>
  </si>
  <si>
    <t>Stock Units Issued, Description</t>
  </si>
  <si>
    <t>Class B Unit, each of which consists of one pre-funded Series B Warrant to purchase one share of common stock and 0.5 of a Series A Warrant</t>
  </si>
  <si>
    <t>Underwriting Agreement [Member] | Capital Unit, Class A [Member]</t>
  </si>
  <si>
    <t>Class A Unit, each of which consists of one share of its common stock and 0.5 of a Series A Warrant to purchase one share of common stock at an exercise price of $1.00 per warrant</t>
  </si>
  <si>
    <t>2013 Long Term Incentive Plan [Member]</t>
  </si>
  <si>
    <t>Stock Issued During Period, Shares, Employee Stock Purchase Plans</t>
  </si>
  <si>
    <t>Stock Issued During Period, Value, Other</t>
  </si>
  <si>
    <t>2013 Long Term Incentive Plan [Member] | April 14 2015 [Member]</t>
  </si>
  <si>
    <t>Shares Remain Under The S 8 Registration Statement</t>
  </si>
  <si>
    <t>Series D Warrant [Member]</t>
  </si>
  <si>
    <t>Warrants Exercisable Exercise Price Per share</t>
  </si>
  <si>
    <t>Class of Warrant or Right, Title of Security Warrants or Rights Outstanding</t>
  </si>
  <si>
    <t>Each Series D Warrant is exercisable for one additional Class B Unit, each of which consists of one Pre-funded Series B Warrant to purchase one share of our common stock and 0.5 of a Series AWarrant to purchase one share of our common stock</t>
  </si>
  <si>
    <t>Series D Warrant [Member] | Underwriting Agreement [Member]</t>
  </si>
  <si>
    <t>Proceeds from Issuance or Sale of Equity, Total</t>
  </si>
  <si>
    <t>Series C Warrant [Member]</t>
  </si>
  <si>
    <t>Each Series C Warrant is exercisable for one additional Class A Unit, each of which consists of one share of our common stock and 0.5 of a Series A Warrant to purchase one share of our common stock</t>
  </si>
  <si>
    <t>2015 Long Term Incentive Plan [Member]</t>
  </si>
  <si>
    <t>2015 Long Term Incentive Plan [Member] | July 16 2015 [Member]</t>
  </si>
  <si>
    <t>2015 Long Term Incentive Plan [Member] | August 20 2015 [Member]</t>
  </si>
  <si>
    <t>DERIVATIVE LIABILITIES (Details)</t>
  </si>
  <si>
    <t>Derivative [Line Items]</t>
  </si>
  <si>
    <t>Balance at beginning of year</t>
  </si>
  <si>
    <t>Recognition of conversion feature liability</t>
  </si>
  <si>
    <t>Recognition of warrant derivative liability</t>
  </si>
  <si>
    <t>Reclassification to stockholders’ equity upon conversion</t>
  </si>
  <si>
    <t>Change in fair market value of the derivative liabilities</t>
  </si>
  <si>
    <t>Balance at end of year</t>
  </si>
  <si>
    <t>Series A Preferred Stock - Conversion Option [Member]</t>
  </si>
  <si>
    <t>Series B Preferred Stock - Conversion Option [Member]</t>
  </si>
  <si>
    <t>Series B Preferred Stock - Conversion Option [Member] | 31 Group, LLC [Member]</t>
  </si>
  <si>
    <t>Series B Preferred Stock - Conversion Option [Member] | Related Party [Member]</t>
  </si>
  <si>
    <t>Series C Preferred Stock - Conversion Option [Member]</t>
  </si>
  <si>
    <t>DERIVATIVE LIABILITIES (Details 1)</t>
  </si>
  <si>
    <t>Series A Preferred Stock - Conversion Option [Member] | 31 December 2014</t>
  </si>
  <si>
    <t>Number of shares convertible into | shares</t>
  </si>
  <si>
    <t>Fair market value of stock</t>
  </si>
  <si>
    <t>Conversion Price</t>
  </si>
  <si>
    <t>Volatility</t>
  </si>
  <si>
    <t>131.00%</t>
  </si>
  <si>
    <t>Risk-free interest rate</t>
  </si>
  <si>
    <t>0.25%</t>
  </si>
  <si>
    <t>Expected dividend yield</t>
  </si>
  <si>
    <t>Life of Convertible Preferred Stock (year)</t>
  </si>
  <si>
    <t>1 year</t>
  </si>
  <si>
    <t>Series B Preferred Stock - Conversion Option [Member] | 11 February 2015 | 31 Group, LLC [Member]</t>
  </si>
  <si>
    <t>143.40%</t>
  </si>
  <si>
    <t>0.24%</t>
  </si>
  <si>
    <t>Series B Preferred Stock - Conversion Option [Member] | 24 February 2015 | Related Party [Member]</t>
  </si>
  <si>
    <t>0.22%</t>
  </si>
  <si>
    <t>Series C Preferred Stock - Conversion Option [Member] | 24 February 2015</t>
  </si>
  <si>
    <t>DERIVATIVE LIABILITIES (Details 2)</t>
  </si>
  <si>
    <t>Series A Preferred Stock - Conversion Option [Member] | Warrant [Member]</t>
  </si>
  <si>
    <t>Number of shares underlying the Warrants | shares</t>
  </si>
  <si>
    <t>Exercise Price</t>
  </si>
  <si>
    <t>119.90%</t>
  </si>
  <si>
    <t>1.03%</t>
  </si>
  <si>
    <t>0.00%</t>
  </si>
  <si>
    <t>Warrant life (years)</t>
  </si>
  <si>
    <t>4 years 3 months</t>
  </si>
  <si>
    <t>Series A Preferred Stock - Conversion Option [Member] | 31 December 2014 | Warrant [Member]</t>
  </si>
  <si>
    <t>112.90%</t>
  </si>
  <si>
    <t>0.96%</t>
  </si>
  <si>
    <t>5 years</t>
  </si>
  <si>
    <t>Series B Preferred Stock - Conversion Option [Member] | 31 Group, LLC [Member] | Warrant [Member]</t>
  </si>
  <si>
    <t>119.70%</t>
  </si>
  <si>
    <t>4 years 4 months 6 days</t>
  </si>
  <si>
    <t>Series B Preferred Stock - Conversion Option [Member] | Related Party [Member] | Warrant [Member]</t>
  </si>
  <si>
    <t>119.50%</t>
  </si>
  <si>
    <t>4 years 4 months 24 days</t>
  </si>
  <si>
    <t>Series B Preferred Stock - Conversion Option [Member] | 11 February 2015 | 31 Group, LLC [Member] | Warrant [Member]</t>
  </si>
  <si>
    <t>120.60%</t>
  </si>
  <si>
    <t>0.90%</t>
  </si>
  <si>
    <t>Series B Preferred Stock - Conversion Option [Member] | 24 February 2015 | Related Party [Member] | Warrant [Member]</t>
  </si>
  <si>
    <t>115.80%</t>
  </si>
  <si>
    <t>Series C Preferred Stock - Conversion Option [Member] | Warrant [Member]</t>
  </si>
  <si>
    <t>Series C Preferred Stock - Conversion Option [Member] | 24 February 2015 | Warrant [Member]</t>
  </si>
  <si>
    <t>DERIVATIVE LIABILITIES (Details 3)</t>
  </si>
  <si>
    <t>Recognition of warrant liability on issuance date</t>
  </si>
  <si>
    <t>Reclassification of derivative liability to stockholders’ equity upon exercise</t>
  </si>
  <si>
    <t>Series A Preferred Stock [Member] | Warrant [Member] | August 2015 Underwritten Offering [Member]</t>
  </si>
  <si>
    <t>Series B Preferred Stock [Member] | Warrant [Member] | August 2015 Underwritten Offering [Member]</t>
  </si>
  <si>
    <t>Series C Preferred Stock [Member] | Warrant [Member] | August 2015 Underwritten Offering [Member]</t>
  </si>
  <si>
    <t>Series D Preferred Stock [Member] | Warrant [Member] | August 2015 Underwritten Offering [Member]</t>
  </si>
  <si>
    <t>DERIVATIVE LIABILITIES (Details 4) - Warrant [Member]</t>
  </si>
  <si>
    <t>Number of shares underlying the warrants | shares</t>
  </si>
  <si>
    <t>Exercise price</t>
  </si>
  <si>
    <t>Series A Preferred Stock [Member] | August 2015 Underwritten Offering [Member]</t>
  </si>
  <si>
    <t>124.20%</t>
  </si>
  <si>
    <t>0.98%</t>
  </si>
  <si>
    <t>4 years 10 months 17 days</t>
  </si>
  <si>
    <t>Series A Preferred Stock [Member] | 19 Auguest 2015 | August 2015 Underwritten Offering [Member]</t>
  </si>
  <si>
    <t>121.40%</t>
  </si>
  <si>
    <t>Series B Preferred Stock [Member] | August 2015 Underwritten Offering [Member]</t>
  </si>
  <si>
    <t>0 years</t>
  </si>
  <si>
    <t>Series B Preferred Stock [Member] | 19 Auguest 2015 | August 2015 Underwritten Offering [Member]</t>
  </si>
  <si>
    <t>Series C Preferred Stock [Member] | August 2015 Underwritten Offering [Member]</t>
  </si>
  <si>
    <t>144.40%</t>
  </si>
  <si>
    <t>0.38%</t>
  </si>
  <si>
    <t>1 month 17 days</t>
  </si>
  <si>
    <t>Series C Preferred Stock [Member] | 19 Auguest 2015 | August 2015 Underwritten Offering [Member]</t>
  </si>
  <si>
    <t>125.40%</t>
  </si>
  <si>
    <t>0.30%</t>
  </si>
  <si>
    <t>3 months</t>
  </si>
  <si>
    <t>Series D Preferred Stock [Member] | August 2015 Underwritten Offering [Member]</t>
  </si>
  <si>
    <t>Series D Preferred Stock [Member] | 19 Auguest 2015 | August 2015 Underwritten Offering [Member]</t>
  </si>
  <si>
    <t>DERIVATIVE LIABILITIES (Details 5) - USD ($)</t>
  </si>
  <si>
    <t>Beginning balance</t>
  </si>
  <si>
    <t>Reclassification to stockholders’ equity upon exercise</t>
  </si>
  <si>
    <t>Ending balance</t>
  </si>
  <si>
    <t>DERIVATIVE LIABILITIES (Details Textual) - $ / shares</t>
  </si>
  <si>
    <t>Family Of Schmitt [Member]</t>
  </si>
  <si>
    <t>Sale of Stock, Price Per Share</t>
  </si>
  <si>
    <t>Class A [Member] | August 2015 Underwritten Offering [Member]</t>
  </si>
  <si>
    <t>Additional Class Of Warrant Or Right Exercise Price Of Warrants Or Rights</t>
  </si>
  <si>
    <t>Class A [Member] | Warrant [Member] | August 2015 Underwritten Offering [Member]</t>
  </si>
  <si>
    <t>Class of Warrant or Right, Number of Securities Called by Warrants or Rights</t>
  </si>
  <si>
    <t>Class B [Member] | August 2015 Underwritten Offering [Member]</t>
  </si>
  <si>
    <t>Class B [Member] | Warrant [Member] | August 2015 Underwritten Offering [Member]</t>
  </si>
  <si>
    <t>Series A Warrant [Member] | August 2015 Underwritten Offering [Member]</t>
  </si>
  <si>
    <t>Series B Warrant [Member] | August 2015 Underwritten Offering [Member]</t>
  </si>
  <si>
    <t>Series C Warrant [Member] | Warrant [Member] | August 2015 Underwritten Offering [Member]</t>
  </si>
  <si>
    <t>Series D Warrant [Member] | Warrant [Member] | August 2015 Underwritten Offering [Member]</t>
  </si>
  <si>
    <t>RELATED PARTY TRANSACTIONS (Details Textual) - USD ($)</t>
  </si>
  <si>
    <t>1 Months Ended</t>
  </si>
  <si>
    <t>6 Months Ended</t>
  </si>
  <si>
    <t>8 Months Ended</t>
  </si>
  <si>
    <t>May. 31, 2015</t>
  </si>
  <si>
    <t>Apr. 29, 2014</t>
  </si>
  <si>
    <t>Apr. 16, 2014</t>
  </si>
  <si>
    <t>Dec. 16, 2013</t>
  </si>
  <si>
    <t>Oct. 16, 2013</t>
  </si>
  <si>
    <t>Related Party Transaction [Line Items]</t>
  </si>
  <si>
    <t>Related Party Transaction, Expenses from Transactions with Related Party</t>
  </si>
  <si>
    <t>Revenue, Net</t>
  </si>
  <si>
    <t>Revenue from Related Parties</t>
  </si>
  <si>
    <t>Aggregate Loan of Family Members of George Schmitt [Member]</t>
  </si>
  <si>
    <t>Debt Conversion Converted Instrument Stock Options Issued</t>
  </si>
  <si>
    <t>Warrants Issued To Purchase Common Stock Exercise Price</t>
  </si>
  <si>
    <t>Aggregate Loan of Family Members of George Schmitt [Member] | Common Stock [Member]</t>
  </si>
  <si>
    <t>Aggregate Loan of Family Members of George Schmitt [Member] | Series B Preferred Stock [Member]</t>
  </si>
  <si>
    <t>MB Technology Holdings LLC [Member]</t>
  </si>
  <si>
    <t>Debt Instrument, Convertible, Conversion Price</t>
  </si>
  <si>
    <t>Distribution Fees</t>
  </si>
  <si>
    <t>Deferred Compensation Arrangement with Individual, Cash Awards Granted, Percentage</t>
  </si>
  <si>
    <t>3.00%</t>
  </si>
  <si>
    <t>Percentage Of Distribution Fees</t>
  </si>
  <si>
    <t>Percentage Of Outstanding Shares Of Voting Stock</t>
  </si>
  <si>
    <t>11.52%</t>
  </si>
  <si>
    <t>MB Technology Holdings LLC [Member] | General and Administrative Expense [Member]</t>
  </si>
  <si>
    <t>Due to Related Parties</t>
  </si>
  <si>
    <t>Walnut Hill Telephone Company [Member]</t>
  </si>
  <si>
    <t>Related Party Transaction, Other Revenues from Transactions with Related Party</t>
  </si>
  <si>
    <t>Haxtun Telephone Company [Member]</t>
  </si>
  <si>
    <t>George Schmitt [Member]</t>
  </si>
  <si>
    <t>Debt Conversion, Original Debt, Amount</t>
  </si>
  <si>
    <t>Itellum LLC [Member]</t>
  </si>
  <si>
    <t>CONCENTRATIONS (Details Textual)</t>
  </si>
  <si>
    <t>Concentration Risk [Line Items]</t>
  </si>
  <si>
    <t>Percentage Of Inventory Purchases</t>
  </si>
  <si>
    <t>52.00%</t>
  </si>
  <si>
    <t>Sales Revenue, Net [Member]</t>
  </si>
  <si>
    <t>Concentration Risk, Percentage</t>
  </si>
  <si>
    <t>10.00%</t>
  </si>
  <si>
    <t>Accounts Receivable [Member]</t>
  </si>
  <si>
    <t>100.00%</t>
  </si>
  <si>
    <t>One Customer [Member] | Sales Revenue, Net [Member]</t>
  </si>
  <si>
    <t>40.00%</t>
  </si>
  <si>
    <t>Concentration Risk, Net Assets Amount, Geographic Area</t>
  </si>
  <si>
    <t>One Customer [Member] | Accounts Receivable [Member] | Unrelated Parties [Member]</t>
  </si>
  <si>
    <t>One Customer [Member] | Accounts Receivable [Member] | Related Parties [Member]</t>
  </si>
  <si>
    <t>27.00%</t>
  </si>
  <si>
    <t>Two Customers [Member] | Sales Revenue, Net [Member]</t>
  </si>
  <si>
    <t>19.00%</t>
  </si>
  <si>
    <t>Two Customers [Member] | Accounts Receivable [Member] | Unrelated Parties [Member]</t>
  </si>
  <si>
    <t>22.00%</t>
  </si>
  <si>
    <t>Two Customers [Member] | Accounts Receivable [Member] | Related Parties [Member]</t>
  </si>
  <si>
    <t>12.00%</t>
  </si>
  <si>
    <t>Three Customers [Member] | Sales Revenue, Net [Member]</t>
  </si>
  <si>
    <t>Three Customers [Member] | Accounts Receivable [Member] | Unrelated Parties [Member]</t>
  </si>
  <si>
    <t>15.00%</t>
  </si>
  <si>
    <t>SUBSEQUENT EVENTS (Details Textual) - USD ($)</t>
  </si>
  <si>
    <t>Nov. 02, 2015</t>
  </si>
  <si>
    <t>Oct. 31, 2015</t>
  </si>
  <si>
    <t>Aug. 31, 2015</t>
  </si>
  <si>
    <t>Nov. 16, 2015</t>
  </si>
  <si>
    <t>Subsequent Event [Line Items]</t>
  </si>
  <si>
    <t>Common Stock, Par or Stated Value Per Share</t>
  </si>
  <si>
    <t>Series C [Member]</t>
  </si>
  <si>
    <t>Warrants Issued</t>
  </si>
  <si>
    <t>Series D [Member]</t>
  </si>
  <si>
    <t>Subsequent Event [Member]</t>
  </si>
  <si>
    <t>Exercisable Warrants To Purchase Common Stock</t>
  </si>
  <si>
    <t>Debt Conversion, Converted Instrument, Amount</t>
  </si>
  <si>
    <t>Common Stock Grant Date Fair Value</t>
  </si>
  <si>
    <t>Registered Common Stock under Registration Statement</t>
  </si>
  <si>
    <t>Subsequent Event [Member] | Series C [Member]</t>
  </si>
  <si>
    <t>Class of Warrant or Right, Number of Securities Called by Each Warrant or Right</t>
  </si>
  <si>
    <t>Subsequent Event [Member] | Series D [Member]</t>
  </si>
  <si>
    <t>Subsequent Event [Member] | Class A Units [Member]</t>
  </si>
  <si>
    <t>Subsequent Event [Member] | Class B Units [Member]</t>
  </si>
  <si>
    <t>Subsequent Event [Member] | Common Stock [Member] | Series C [Member]</t>
  </si>
  <si>
    <t>Subsequent Event [Member] | Common Stock [Member] | Series D [Member]</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0.0_);(#,##0.0)" numFmtId="168"/>
    <numFmt formatCode="_(&quot;Balance &quot;#,##0_);_(&quot;Balance &quot;(#,##0)" numFmtId="169"/>
    <numFmt formatCode="_(&quot;$ &quot;#,##0.0_);_(&quot;$ &quot;(#,##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65228</v>
      </c>
    </row>
    <row r="6" spans="1:3">
      <c r="A6" t="s" s="4">
        <v>8</v>
      </c>
      <c r="B6" t="n" s="5">
        <v>2015</v>
      </c>
    </row>
    <row r="7" spans="1:3">
      <c r="A7" t="s" s="4">
        <v>9</v>
      </c>
      <c r="B7" t="s" s="4">
        <v>10</v>
      </c>
    </row>
    <row r="8" spans="1:3">
      <c r="A8" t="s" s="4">
        <v>11</v>
      </c>
      <c r="B8" t="s" s="4">
        <v>12</v>
      </c>
    </row>
    <row r="9" spans="1:3">
      <c r="A9" t="s" s="4">
        <v>13</v>
      </c>
      <c r="B9" t="s" s="4">
        <v>14</v>
      </c>
    </row>
    <row r="10" spans="1:3">
      <c r="A10" t="s" s="4">
        <v>15</v>
      </c>
      <c r="B10" t="s" s="4">
        <v>16</v>
      </c>
    </row>
    <row r="11" spans="1:3">
      <c r="A11" t="s" s="4">
        <v>17</v>
      </c>
      <c r="B11" t="s" s="4">
        <v>18</v>
      </c>
    </row>
    <row r="12" spans="1:3">
      <c r="A12" t="s" s="4">
        <v>19</v>
      </c>
      <c r="B12" t="s" s="6">
        <v>20</v>
      </c>
    </row>
    <row r="13" spans="1:3">
      <c r="A13" t="s" s="4">
        <v>21</v>
      </c>
      <c r="B13" t="s" s="4">
        <v>22</v>
      </c>
    </row>
    <row r="14" spans="1:3">
      <c r="A14" t="s" s="4">
        <v>23</v>
      </c>
      <c r="C14" t="n" s="5">
        <v>14342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9</v>
      </c>
      <c r="B1" t="s" s="2">
        <v>1</v>
      </c>
    </row>
    <row r="2" spans="1:2">
      <c r="B2" t="s" s="2">
        <v>2</v>
      </c>
    </row>
    <row r="3" spans="1:2">
      <c r="A3" t="s" s="3">
        <v>200</v>
      </c>
    </row>
    <row r="4" spans="1:2">
      <c r="A4" t="s" s="4">
        <v>201</v>
      </c>
      <c r="B4" t="s"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11</v>
      </c>
      <c r="B1" t="s" s="2">
        <v>1</v>
      </c>
    </row>
    <row r="2" spans="1:2">
      <c r="B2" t="s" s="2">
        <v>2</v>
      </c>
    </row>
    <row r="3" spans="1:2">
      <c r="A3" t="s" s="3">
        <v>208</v>
      </c>
    </row>
    <row r="4" spans="1:2">
      <c r="A4" t="s" s="4">
        <v>212</v>
      </c>
      <c r="B4" t="s"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18</v>
      </c>
      <c r="B1" t="s" s="2">
        <v>1</v>
      </c>
    </row>
    <row r="2" spans="1:2">
      <c r="B2" t="s" s="2">
        <v>2</v>
      </c>
    </row>
    <row r="3" spans="1:2">
      <c r="A3" t="s" s="3">
        <v>219</v>
      </c>
    </row>
    <row r="4" spans="1:2">
      <c r="A4" t="s" s="4">
        <v>220</v>
      </c>
      <c r="B4" t="s"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2</v>
      </c>
      <c r="B1" t="s" s="2">
        <v>1</v>
      </c>
    </row>
    <row r="2" spans="1:2">
      <c r="B2" t="s" s="2">
        <v>2</v>
      </c>
    </row>
    <row r="3" spans="1:2">
      <c r="A3" t="s" s="3">
        <v>223</v>
      </c>
    </row>
    <row r="4" spans="1:2">
      <c r="A4" t="s" s="4">
        <v>224</v>
      </c>
      <c r="B4" t="s"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6</v>
      </c>
      <c r="B1" t="s" s="2">
        <v>1</v>
      </c>
    </row>
    <row r="2" spans="1:2">
      <c r="B2" t="s" s="2">
        <v>2</v>
      </c>
    </row>
    <row r="3" spans="1:2">
      <c r="A3" t="s" s="3">
        <v>204</v>
      </c>
    </row>
    <row r="4" spans="1:2">
      <c r="A4" t="s" s="4">
        <v>227</v>
      </c>
      <c r="B4" t="s"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80"/>
  </cols>
  <sheetData>
    <row r="1" spans="1:2">
      <c r="A1" t="s" s="1">
        <v>233</v>
      </c>
      <c r="B1" t="s" s="2">
        <v>1</v>
      </c>
    </row>
    <row r="2" spans="1:2">
      <c r="B2" t="s" s="2">
        <v>2</v>
      </c>
    </row>
    <row r="3" spans="1:2">
      <c r="A3" t="s" s="3">
        <v>188</v>
      </c>
    </row>
    <row r="4" spans="1:2">
      <c r="A4" t="s" s="4">
        <v>234</v>
      </c>
      <c r="B4" t="s" s="4">
        <v>235</v>
      </c>
    </row>
    <row r="5" spans="1:2">
      <c r="A5" t="s" s="4">
        <v>236</v>
      </c>
      <c r="B5" t="s" s="4">
        <v>237</v>
      </c>
    </row>
    <row r="6" spans="1:2">
      <c r="A6" t="s" s="4">
        <v>238</v>
      </c>
      <c r="B6" t="s" s="4">
        <v>239</v>
      </c>
    </row>
    <row r="7" spans="1:2">
      <c r="A7" t="s" s="4">
        <v>240</v>
      </c>
      <c r="B7" t="s" s="4">
        <v>241</v>
      </c>
    </row>
    <row r="8" spans="1:2">
      <c r="A8" t="s" s="4">
        <v>242</v>
      </c>
      <c r="B8" t="s" s="4">
        <v>243</v>
      </c>
    </row>
    <row r="9" spans="1:2">
      <c r="A9" t="s" s="4">
        <v>244</v>
      </c>
      <c r="B9" t="s" s="4">
        <v>245</v>
      </c>
    </row>
    <row r="10" spans="1:2">
      <c r="A10" t="s" s="4">
        <v>246</v>
      </c>
      <c r="B10" t="s" s="4">
        <v>247</v>
      </c>
    </row>
    <row r="11" spans="1:2">
      <c r="A11" t="s" s="4">
        <v>248</v>
      </c>
      <c r="B11" t="s" s="4">
        <v>249</v>
      </c>
    </row>
    <row r="12" spans="1:2">
      <c r="A12" t="s" s="4">
        <v>250</v>
      </c>
      <c r="B12" t="s" s="4">
        <v>251</v>
      </c>
    </row>
    <row r="13" spans="1:2">
      <c r="A13" t="s" s="4">
        <v>252</v>
      </c>
      <c r="B13" t="s" s="4">
        <v>253</v>
      </c>
    </row>
    <row r="14" spans="1:2">
      <c r="A14" t="s" s="4">
        <v>254</v>
      </c>
      <c r="B14" t="s" s="4">
        <v>255</v>
      </c>
    </row>
    <row r="15" spans="1:2">
      <c r="A15" t="s" s="4">
        <v>256</v>
      </c>
      <c r="B15" t="s"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t="s" s="1">
        <v>24</v>
      </c>
      <c r="C1" t="s" s="2">
        <v>2</v>
      </c>
      <c r="D1" t="s" s="2">
        <v>25</v>
      </c>
    </row>
    <row r="2" spans="1:4">
      <c r="A2" t="s" s="3">
        <v>26</v>
      </c>
    </row>
    <row r="3" spans="1:4">
      <c r="A3" t="s" s="4">
        <v>27</v>
      </c>
      <c r="C3" t="n" s="7">
        <v>1141</v>
      </c>
      <c r="D3" t="n" s="7">
        <v>758</v>
      </c>
    </row>
    <row r="4" spans="1:4">
      <c r="A4" t="s" s="4">
        <v>28</v>
      </c>
      <c r="C4" t="n" s="5">
        <v>1153</v>
      </c>
      <c r="D4" t="n" s="5">
        <v>702</v>
      </c>
    </row>
    <row r="5" spans="1:4">
      <c r="A5" t="s" s="4">
        <v>29</v>
      </c>
      <c r="C5" t="n" s="5">
        <v>3541</v>
      </c>
      <c r="D5" t="n" s="5">
        <v>4070</v>
      </c>
    </row>
    <row r="6" spans="1:4">
      <c r="A6" t="s" s="4">
        <v>30</v>
      </c>
      <c r="C6" t="n" s="5">
        <v>144</v>
      </c>
      <c r="D6" t="n" s="5">
        <v>411</v>
      </c>
    </row>
    <row r="7" spans="1:4">
      <c r="A7" t="s" s="4">
        <v>31</v>
      </c>
      <c r="C7" t="n" s="5">
        <v>5979</v>
      </c>
      <c r="D7" t="n" s="5">
        <v>5941</v>
      </c>
    </row>
    <row r="8" spans="1:4">
      <c r="A8" t="s" s="4">
        <v>32</v>
      </c>
      <c r="C8" t="n" s="5">
        <v>789</v>
      </c>
      <c r="D8" t="n" s="5">
        <v>816</v>
      </c>
    </row>
    <row r="9" spans="1:4">
      <c r="A9" t="s" s="4">
        <v>33</v>
      </c>
      <c r="C9" t="n" s="5">
        <v>15409</v>
      </c>
      <c r="D9" t="n" s="5">
        <v>16382</v>
      </c>
    </row>
    <row r="10" spans="1:4">
      <c r="A10" t="s" s="4">
        <v>34</v>
      </c>
      <c r="C10" t="n" s="5">
        <v>22177</v>
      </c>
      <c r="D10" t="n" s="5">
        <v>23139</v>
      </c>
    </row>
    <row r="11" spans="1:4">
      <c r="A11" t="s" s="3">
        <v>35</v>
      </c>
    </row>
    <row r="12" spans="1:4">
      <c r="A12" t="s" s="4">
        <v>36</v>
      </c>
      <c r="C12" t="n" s="5">
        <v>1354</v>
      </c>
      <c r="D12" t="n" s="5">
        <v>868</v>
      </c>
    </row>
    <row r="13" spans="1:4">
      <c r="A13" t="s" s="4">
        <v>37</v>
      </c>
      <c r="C13" t="n" s="5">
        <v>399</v>
      </c>
      <c r="D13" t="n" s="5">
        <v>511</v>
      </c>
    </row>
    <row r="14" spans="1:4">
      <c r="A14" t="s" s="4">
        <v>38</v>
      </c>
      <c r="C14" t="n" s="5">
        <v>158</v>
      </c>
      <c r="D14" t="n" s="5">
        <v>42</v>
      </c>
    </row>
    <row r="15" spans="1:4">
      <c r="A15" t="s" s="4">
        <v>39</v>
      </c>
      <c r="C15" t="n" s="5">
        <v>893</v>
      </c>
      <c r="D15" t="n" s="5">
        <v>2110</v>
      </c>
    </row>
    <row r="16" spans="1:4">
      <c r="A16" t="s" s="4">
        <v>40</v>
      </c>
      <c r="C16" t="n" s="5">
        <v>228</v>
      </c>
      <c r="D16" t="n" s="5">
        <v>480</v>
      </c>
    </row>
    <row r="17" spans="1:4">
      <c r="A17" t="s" s="4">
        <v>41</v>
      </c>
      <c r="C17" t="n" s="5">
        <v>931</v>
      </c>
      <c r="D17" t="n" s="5">
        <v>0</v>
      </c>
    </row>
    <row r="18" spans="1:4">
      <c r="A18" t="s" s="4">
        <v>42</v>
      </c>
      <c r="C18" t="n" s="5">
        <v>74</v>
      </c>
      <c r="D18" t="n" s="5">
        <v>123</v>
      </c>
    </row>
    <row r="19" spans="1:4">
      <c r="A19" t="s" s="4">
        <v>43</v>
      </c>
      <c r="C19" t="n" s="5">
        <v>1389</v>
      </c>
      <c r="D19" t="n" s="5">
        <v>270</v>
      </c>
    </row>
    <row r="20" spans="1:4">
      <c r="A20" t="s" s="4">
        <v>44</v>
      </c>
      <c r="C20" t="n" s="5">
        <v>5426</v>
      </c>
      <c r="D20" t="n" s="5">
        <v>4404</v>
      </c>
    </row>
    <row r="21" spans="1:4">
      <c r="A21" t="s" s="4">
        <v>45</v>
      </c>
      <c r="C21" t="n" s="5">
        <v>63</v>
      </c>
      <c r="D21" t="n" s="5">
        <v>0</v>
      </c>
    </row>
    <row r="22" spans="1:4">
      <c r="A22" t="s" s="4">
        <v>46</v>
      </c>
      <c r="C22" t="n" s="5">
        <v>2000</v>
      </c>
      <c r="D22" t="n" s="5">
        <v>2000</v>
      </c>
    </row>
    <row r="23" spans="1:4">
      <c r="A23" t="s" s="4">
        <v>47</v>
      </c>
      <c r="C23" t="n" s="7">
        <v>7489</v>
      </c>
      <c r="D23" t="n" s="7">
        <v>6404</v>
      </c>
    </row>
    <row r="24" spans="1:4">
      <c r="A24" t="s" s="4">
        <v>48</v>
      </c>
      <c r="C24" t="s" s="4">
        <v>49</v>
      </c>
      <c r="D24" t="s" s="4">
        <v>49</v>
      </c>
    </row>
    <row r="25" spans="1:4">
      <c r="A25" t="s" s="4">
        <v>50</v>
      </c>
      <c r="C25" t="n" s="7">
        <v>0</v>
      </c>
      <c r="D25" t="n" s="7">
        <v>378</v>
      </c>
    </row>
    <row r="26" spans="1:4">
      <c r="A26" t="s" s="3">
        <v>51</v>
      </c>
    </row>
    <row r="27" spans="1:4">
      <c r="A27" t="s" s="4">
        <v>52</v>
      </c>
      <c r="C27" t="n" s="5">
        <v>0</v>
      </c>
      <c r="D27" t="n" s="5">
        <v>0</v>
      </c>
    </row>
    <row r="28" spans="1:4">
      <c r="A28" t="s" s="4">
        <v>53</v>
      </c>
      <c r="B28" t="s" s="4">
        <v>54</v>
      </c>
      <c r="C28" t="n" s="5">
        <v>0</v>
      </c>
      <c r="D28" t="n" s="5">
        <v>0</v>
      </c>
    </row>
    <row r="29" spans="1:4">
      <c r="A29" t="s" s="4">
        <v>55</v>
      </c>
      <c r="C29" t="n" s="5">
        <v>195805</v>
      </c>
      <c r="D29" t="n" s="5">
        <v>186919</v>
      </c>
    </row>
    <row r="30" spans="1:4">
      <c r="A30" t="s" s="4">
        <v>56</v>
      </c>
      <c r="C30" t="n" s="5">
        <v>-181095</v>
      </c>
      <c r="D30" t="n" s="5">
        <v>-170540</v>
      </c>
    </row>
    <row r="31" spans="1:4">
      <c r="A31" t="s" s="4">
        <v>57</v>
      </c>
      <c r="C31" t="n" s="5">
        <v>-22</v>
      </c>
      <c r="D31" t="n" s="5">
        <v>-22</v>
      </c>
    </row>
    <row r="32" spans="1:4">
      <c r="A32" t="s" s="4">
        <v>58</v>
      </c>
      <c r="C32" t="n" s="5">
        <v>14688</v>
      </c>
      <c r="D32" t="n" s="5">
        <v>16357</v>
      </c>
    </row>
    <row r="33" spans="1:4">
      <c r="A33" t="s" s="4">
        <v>59</v>
      </c>
      <c r="C33" t="n" s="5">
        <v>22177</v>
      </c>
      <c r="D33" t="n" s="5">
        <v>23139</v>
      </c>
    </row>
    <row r="34" spans="1:4">
      <c r="A34" t="s" s="4">
        <v>60</v>
      </c>
    </row>
    <row r="35" spans="1:4">
      <c r="A35" t="s" s="3">
        <v>35</v>
      </c>
    </row>
    <row r="36" spans="1:4">
      <c r="A36" t="s" s="4">
        <v>61</v>
      </c>
      <c r="C36" t="n" s="5">
        <v>0</v>
      </c>
      <c r="D36" t="n" s="5">
        <v>378</v>
      </c>
    </row>
    <row r="37" spans="1:4">
      <c r="A37" t="s" s="3">
        <v>51</v>
      </c>
    </row>
    <row r="38" spans="1:4">
      <c r="A38" t="s" s="4">
        <v>52</v>
      </c>
      <c r="C38" t="n" s="5">
        <v>378</v>
      </c>
    </row>
    <row r="39" spans="1:4">
      <c r="A39" t="s" s="4">
        <v>62</v>
      </c>
    </row>
    <row r="40" spans="1:4">
      <c r="A40" t="s" s="3">
        <v>35</v>
      </c>
    </row>
    <row r="41" spans="1:4">
      <c r="A41" t="s" s="4">
        <v>61</v>
      </c>
      <c r="C41" t="n" s="5">
        <v>0</v>
      </c>
      <c r="D41" t="n" s="5">
        <v>0</v>
      </c>
    </row>
    <row r="42" spans="1:4">
      <c r="A42" t="s" s="3">
        <v>51</v>
      </c>
    </row>
    <row r="43" spans="1:4">
      <c r="A43" t="s" s="4">
        <v>52</v>
      </c>
      <c r="C43" t="n" s="5">
        <v>125000</v>
      </c>
    </row>
    <row r="44" spans="1:4">
      <c r="A44" t="s" s="4">
        <v>63</v>
      </c>
    </row>
    <row r="45" spans="1:4">
      <c r="A45" t="s" s="3">
        <v>35</v>
      </c>
    </row>
    <row r="46" spans="1:4">
      <c r="A46" t="s" s="4">
        <v>61</v>
      </c>
      <c r="C46" t="n" s="5">
        <v>0</v>
      </c>
      <c r="D46" t="n" s="7">
        <v>0</v>
      </c>
    </row>
    <row r="47" spans="1:4">
      <c r="A47" t="s" s="3">
        <v>51</v>
      </c>
    </row>
    <row r="48" spans="1:4">
      <c r="A48" t="s" s="4">
        <v>52</v>
      </c>
      <c r="C48" t="n" s="7">
        <v>943</v>
      </c>
    </row>
    <row r="49" spans="1:4">
      <c r="A49" t="n"/>
    </row>
    <row r="50" spans="1:4">
      <c r="A50" t="s" s="4">
        <v>54</v>
      </c>
      <c r="B50" t="s" s="4">
        <v>64</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58</v>
      </c>
      <c r="B1" t="s" s="2">
        <v>1</v>
      </c>
    </row>
    <row r="2" spans="1:2">
      <c r="B2" t="s" s="2">
        <v>2</v>
      </c>
    </row>
    <row r="3" spans="1:2">
      <c r="A3" t="s" s="3">
        <v>196</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204</v>
      </c>
    </row>
    <row r="4" spans="1:2">
      <c r="A4" t="s" s="4">
        <v>264</v>
      </c>
      <c r="B4" t="s" s="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66</v>
      </c>
      <c r="B1" t="s" s="2">
        <v>1</v>
      </c>
    </row>
    <row r="2" spans="1:2">
      <c r="B2" t="s" s="2">
        <v>2</v>
      </c>
    </row>
    <row r="3" spans="1:2">
      <c r="A3" t="s" s="3">
        <v>267</v>
      </c>
    </row>
    <row r="4" spans="1:2">
      <c r="A4" t="s" s="4">
        <v>268</v>
      </c>
      <c r="B4" t="s"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71</v>
      </c>
    </row>
    <row r="4" spans="1:2">
      <c r="A4" t="s" s="4">
        <v>272</v>
      </c>
      <c r="B4" t="s" s="4">
        <v>273</v>
      </c>
    </row>
    <row r="5" spans="1:2">
      <c r="A5" t="s" s="4">
        <v>274</v>
      </c>
      <c r="B5" t="s" s="4">
        <v>275</v>
      </c>
    </row>
    <row r="6" spans="1:2">
      <c r="A6" t="s" s="4">
        <v>276</v>
      </c>
    </row>
    <row r="7" spans="1:2">
      <c r="A7" t="s" s="3">
        <v>271</v>
      </c>
    </row>
    <row r="8" spans="1:2">
      <c r="A8" t="s" s="4">
        <v>272</v>
      </c>
      <c r="B8" t="s" s="4">
        <v>277</v>
      </c>
    </row>
    <row r="9" spans="1:2">
      <c r="A9" t="s" s="4">
        <v>274</v>
      </c>
      <c r="B9" t="s" s="4">
        <v>278</v>
      </c>
    </row>
    <row r="10" spans="1:2">
      <c r="A10" t="s" s="4">
        <v>279</v>
      </c>
    </row>
    <row r="11" spans="1:2">
      <c r="A11" t="s" s="3">
        <v>271</v>
      </c>
    </row>
    <row r="12" spans="1:2">
      <c r="A12" t="s" s="4">
        <v>272</v>
      </c>
      <c r="B12" t="s" s="4">
        <v>280</v>
      </c>
    </row>
    <row r="13" spans="1:2">
      <c r="A13" t="s" s="4">
        <v>281</v>
      </c>
    </row>
    <row r="14" spans="1:2">
      <c r="A14" t="s" s="3">
        <v>271</v>
      </c>
    </row>
    <row r="15" spans="1:2">
      <c r="A15" t="s" s="4">
        <v>274</v>
      </c>
      <c r="B15" t="s" s="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83</v>
      </c>
      <c r="B1" t="s" s="2">
        <v>284</v>
      </c>
      <c r="C1" t="s" s="2">
        <v>2</v>
      </c>
      <c r="D1" t="s" s="2">
        <v>91</v>
      </c>
      <c r="E1" t="s" s="2">
        <v>25</v>
      </c>
      <c r="F1" t="s" s="2">
        <v>285</v>
      </c>
      <c r="G1" t="s" s="2">
        <v>286</v>
      </c>
      <c r="H1" t="s" s="2">
        <v>287</v>
      </c>
    </row>
    <row r="2" spans="1:8">
      <c r="A2" t="s" s="3">
        <v>288</v>
      </c>
    </row>
    <row r="3" spans="1:8">
      <c r="A3" t="s" s="4">
        <v>289</v>
      </c>
      <c r="C3" t="n" s="10">
        <v>14.8</v>
      </c>
      <c r="D3" t="n" s="10">
        <v>0.5</v>
      </c>
    </row>
    <row r="4" spans="1:8">
      <c r="A4" t="s" s="4">
        <v>290</v>
      </c>
      <c r="B4" t="s" s="4">
        <v>291</v>
      </c>
    </row>
    <row r="5" spans="1:8">
      <c r="A5" t="s" s="4">
        <v>292</v>
      </c>
    </row>
    <row r="6" spans="1:8">
      <c r="A6" t="s" s="3">
        <v>288</v>
      </c>
    </row>
    <row r="7" spans="1:8">
      <c r="A7" t="s" s="4">
        <v>293</v>
      </c>
      <c r="G7" t="n" s="7">
        <v>1</v>
      </c>
    </row>
    <row r="8" spans="1:8">
      <c r="A8" t="s" s="4">
        <v>294</v>
      </c>
    </row>
    <row r="9" spans="1:8">
      <c r="A9" t="s" s="3">
        <v>288</v>
      </c>
    </row>
    <row r="10" spans="1:8">
      <c r="A10" t="s" s="4">
        <v>293</v>
      </c>
      <c r="F10" t="n" s="7">
        <v>1</v>
      </c>
    </row>
    <row r="11" spans="1:8">
      <c r="A11" t="s" s="4">
        <v>295</v>
      </c>
    </row>
    <row r="12" spans="1:8">
      <c r="A12" t="s" s="3">
        <v>288</v>
      </c>
    </row>
    <row r="13" spans="1:8">
      <c r="A13" t="s" s="4">
        <v>296</v>
      </c>
      <c r="C13" t="n" s="7">
        <v>250000</v>
      </c>
    </row>
    <row r="14" spans="1:8">
      <c r="A14" t="s" s="4">
        <v>297</v>
      </c>
    </row>
    <row r="15" spans="1:8">
      <c r="A15" t="s" s="3">
        <v>288</v>
      </c>
    </row>
    <row r="16" spans="1:8">
      <c r="A16" t="s" s="4">
        <v>298</v>
      </c>
      <c r="C16" t="n" s="7">
        <v>9000</v>
      </c>
      <c r="E16" t="n" s="7">
        <v>9000</v>
      </c>
    </row>
    <row r="17" spans="1:8">
      <c r="A17" t="s" s="4">
        <v>299</v>
      </c>
    </row>
    <row r="18" spans="1:8">
      <c r="A18" t="s" s="3">
        <v>288</v>
      </c>
    </row>
    <row r="19" spans="1:8">
      <c r="A19" t="s" s="4">
        <v>293</v>
      </c>
      <c r="H19" t="n" s="7">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t="s" s="1">
        <v>300</v>
      </c>
      <c r="B1" t="s" s="2">
        <v>90</v>
      </c>
      <c r="D1" t="s" s="2">
        <v>1</v>
      </c>
    </row>
    <row r="2" spans="1:6">
      <c r="B2" t="s" s="2">
        <v>2</v>
      </c>
      <c r="C2" t="s" s="2">
        <v>91</v>
      </c>
      <c r="D2" t="s" s="2">
        <v>2</v>
      </c>
      <c r="E2" t="s" s="2">
        <v>91</v>
      </c>
      <c r="F2" t="s" s="2">
        <v>25</v>
      </c>
    </row>
    <row r="3" spans="1:6">
      <c r="A3" t="s" s="3">
        <v>301</v>
      </c>
    </row>
    <row r="4" spans="1:6">
      <c r="A4" t="s" s="4">
        <v>302</v>
      </c>
      <c r="B4" t="n" s="7">
        <v>181095</v>
      </c>
      <c r="D4" t="n" s="7">
        <v>181095</v>
      </c>
      <c r="F4" t="n" s="7">
        <v>170540</v>
      </c>
    </row>
    <row r="5" spans="1:6">
      <c r="A5" t="s" s="4">
        <v>303</v>
      </c>
      <c r="B5" t="n" s="7">
        <v>-3061</v>
      </c>
      <c r="C5" t="n" s="7">
        <v>-4281</v>
      </c>
      <c r="D5" t="n" s="7">
        <v>-10555</v>
      </c>
      <c r="E5" t="n" s="7">
        <v>-139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t="s" s="1">
        <v>304</v>
      </c>
      <c r="B1" t="s" s="2">
        <v>90</v>
      </c>
      <c r="D1" t="s" s="2">
        <v>1</v>
      </c>
    </row>
    <row r="2" spans="1:5">
      <c r="B2" t="s" s="2">
        <v>2</v>
      </c>
      <c r="C2" t="s" s="2">
        <v>91</v>
      </c>
      <c r="D2" t="s" s="2">
        <v>2</v>
      </c>
      <c r="E2" t="s" s="2">
        <v>91</v>
      </c>
    </row>
    <row r="3" spans="1:5">
      <c r="A3" t="s" s="3">
        <v>305</v>
      </c>
    </row>
    <row r="4" spans="1:5">
      <c r="A4" t="s" s="4">
        <v>306</v>
      </c>
      <c r="D4" t="n" s="7">
        <v>16382000</v>
      </c>
    </row>
    <row r="5" spans="1:5">
      <c r="A5" t="s" s="4">
        <v>307</v>
      </c>
      <c r="D5" t="n" s="5">
        <v>1716000</v>
      </c>
    </row>
    <row r="6" spans="1:5">
      <c r="A6" t="s" s="4">
        <v>308</v>
      </c>
      <c r="D6" t="n" s="5">
        <v>-2689000</v>
      </c>
    </row>
    <row r="7" spans="1:5">
      <c r="A7" t="s" s="4">
        <v>309</v>
      </c>
      <c r="B7" t="n" s="7">
        <v>15409000</v>
      </c>
      <c r="D7" t="n" s="5">
        <v>15409000</v>
      </c>
    </row>
    <row r="8" spans="1:5">
      <c r="A8" t="s" s="4">
        <v>310</v>
      </c>
    </row>
    <row r="9" spans="1:5">
      <c r="A9" t="s" s="3">
        <v>305</v>
      </c>
    </row>
    <row r="10" spans="1:5">
      <c r="A10" t="s" s="4">
        <v>311</v>
      </c>
      <c r="D10" t="n" s="5">
        <v>12378000</v>
      </c>
    </row>
    <row r="11" spans="1:5">
      <c r="A11" t="s" s="4">
        <v>312</v>
      </c>
      <c r="D11" t="n" s="5">
        <v>-6957000</v>
      </c>
    </row>
    <row r="12" spans="1:5">
      <c r="A12" t="s" s="4">
        <v>307</v>
      </c>
      <c r="D12" t="n" s="5">
        <v>0</v>
      </c>
    </row>
    <row r="13" spans="1:5">
      <c r="A13" t="s" s="4">
        <v>308</v>
      </c>
      <c r="B13" t="n" s="5">
        <v>-200000</v>
      </c>
      <c r="C13" t="n" s="7">
        <v>-200000</v>
      </c>
      <c r="D13" t="n" s="5">
        <v>-499000</v>
      </c>
      <c r="E13" t="n" s="7">
        <v>-500000</v>
      </c>
    </row>
    <row r="14" spans="1:5">
      <c r="A14" t="s" s="4">
        <v>313</v>
      </c>
      <c r="B14" t="n" s="5">
        <v>12378000</v>
      </c>
      <c r="D14" t="n" s="5">
        <v>12378000</v>
      </c>
    </row>
    <row r="15" spans="1:5">
      <c r="A15" t="s" s="4">
        <v>314</v>
      </c>
      <c r="B15" t="n" s="5">
        <v>-7456000</v>
      </c>
      <c r="D15" t="n" s="5">
        <v>-7456000</v>
      </c>
    </row>
    <row r="16" spans="1:5">
      <c r="A16" t="s" s="4">
        <v>315</v>
      </c>
    </row>
    <row r="17" spans="1:5">
      <c r="A17" t="s" s="3">
        <v>305</v>
      </c>
    </row>
    <row r="18" spans="1:5">
      <c r="A18" t="s" s="4">
        <v>311</v>
      </c>
      <c r="D18" t="n" s="5">
        <v>16455000</v>
      </c>
    </row>
    <row r="19" spans="1:5">
      <c r="A19" t="s" s="4">
        <v>312</v>
      </c>
      <c r="D19" t="n" s="5">
        <v>-5494000</v>
      </c>
    </row>
    <row r="20" spans="1:5">
      <c r="A20" t="s" s="4">
        <v>307</v>
      </c>
      <c r="D20" t="n" s="5">
        <v>1716000</v>
      </c>
    </row>
    <row r="21" spans="1:5">
      <c r="A21" t="s" s="4">
        <v>308</v>
      </c>
      <c r="B21" t="n" s="5">
        <v>-800000</v>
      </c>
      <c r="C21" t="n" s="7">
        <v>-800000</v>
      </c>
      <c r="D21" t="n" s="5">
        <v>-2190000</v>
      </c>
      <c r="E21" t="n" s="7">
        <v>-2200000</v>
      </c>
    </row>
    <row r="22" spans="1:5">
      <c r="A22" t="s" s="4">
        <v>313</v>
      </c>
      <c r="B22" t="n" s="5">
        <v>18171000</v>
      </c>
      <c r="D22" t="n" s="5">
        <v>18171000</v>
      </c>
    </row>
    <row r="23" spans="1:5">
      <c r="A23" t="s" s="4">
        <v>314</v>
      </c>
      <c r="B23" t="n" s="7">
        <v>-7684000</v>
      </c>
      <c r="D23" t="n" s="7">
        <v>-768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r="A1" t="s" s="1">
        <v>316</v>
      </c>
      <c r="B1" t="s" s="2">
        <v>317</v>
      </c>
    </row>
    <row r="2" spans="1:2">
      <c r="A2" t="s" s="3">
        <v>305</v>
      </c>
    </row>
    <row r="3" spans="1:2">
      <c r="A3" t="n" s="11">
        <v>2015</v>
      </c>
      <c r="B3" t="n" s="7">
        <v>700000</v>
      </c>
    </row>
    <row r="4" spans="1:2">
      <c r="A4" t="n" s="5">
        <v>2016</v>
      </c>
      <c r="B4" t="n" s="5">
        <v>3526000</v>
      </c>
    </row>
    <row r="5" spans="1:2">
      <c r="A5" t="n" s="5">
        <v>2017</v>
      </c>
      <c r="B5" t="n" s="5">
        <v>2802000</v>
      </c>
    </row>
    <row r="6" spans="1:2">
      <c r="A6" t="n" s="5">
        <v>2018</v>
      </c>
      <c r="B6" t="n" s="5">
        <v>2802000</v>
      </c>
    </row>
    <row r="7" spans="1:2">
      <c r="A7" t="n" s="5">
        <v>2019</v>
      </c>
      <c r="B7" t="n" s="5">
        <v>1188000</v>
      </c>
    </row>
    <row r="8" spans="1:2">
      <c r="A8" t="s" s="4">
        <v>318</v>
      </c>
      <c r="B8" t="n" s="5">
        <v>839000</v>
      </c>
    </row>
    <row r="9" spans="1:2">
      <c r="A9" t="s" s="4">
        <v>319</v>
      </c>
      <c r="B9" t="n" s="7">
        <v>1185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8"/>
    <col customWidth="1" max="5" min="5" width="14"/>
    <col customWidth="1" max="6" min="6" width="14"/>
  </cols>
  <sheetData>
    <row r="1" spans="1:6">
      <c r="A1" t="s" s="1">
        <v>320</v>
      </c>
      <c r="B1" t="s" s="2">
        <v>90</v>
      </c>
      <c r="D1" t="s" s="2">
        <v>1</v>
      </c>
    </row>
    <row r="2" spans="1:6">
      <c r="B2" t="s" s="2">
        <v>2</v>
      </c>
      <c r="C2" t="s" s="2">
        <v>91</v>
      </c>
      <c r="D2" t="s" s="2">
        <v>2</v>
      </c>
      <c r="E2" t="s" s="2">
        <v>91</v>
      </c>
      <c r="F2" t="s" s="2">
        <v>25</v>
      </c>
    </row>
    <row r="3" spans="1:6">
      <c r="A3" t="s" s="3">
        <v>305</v>
      </c>
    </row>
    <row r="4" spans="1:6">
      <c r="A4" t="s" s="4">
        <v>321</v>
      </c>
      <c r="D4" t="n" s="7">
        <v>2689000</v>
      </c>
    </row>
    <row r="5" spans="1:6">
      <c r="A5" t="s" s="4">
        <v>310</v>
      </c>
    </row>
    <row r="6" spans="1:6">
      <c r="A6" t="s" s="3">
        <v>305</v>
      </c>
    </row>
    <row r="7" spans="1:6">
      <c r="A7" t="s" s="4">
        <v>322</v>
      </c>
      <c r="B7" t="n" s="7">
        <v>12300000</v>
      </c>
      <c r="D7" t="n" s="5">
        <v>12300000</v>
      </c>
    </row>
    <row r="8" spans="1:6">
      <c r="A8" t="s" s="4">
        <v>323</v>
      </c>
      <c r="B8" t="n" s="5">
        <v>12378000</v>
      </c>
      <c r="D8" t="n" s="5">
        <v>12378000</v>
      </c>
      <c r="F8" t="n" s="7">
        <v>12378000</v>
      </c>
    </row>
    <row r="9" spans="1:6">
      <c r="A9" t="s" s="4">
        <v>321</v>
      </c>
      <c r="B9" t="n" s="5">
        <v>200000</v>
      </c>
      <c r="C9" t="n" s="7">
        <v>200000</v>
      </c>
      <c r="D9" t="n" s="5">
        <v>499000</v>
      </c>
      <c r="E9" t="n" s="7">
        <v>500000</v>
      </c>
    </row>
    <row r="10" spans="1:6">
      <c r="A10" t="s" s="4">
        <v>324</v>
      </c>
      <c r="D10" t="n" s="7">
        <v>100000</v>
      </c>
    </row>
    <row r="11" spans="1:6">
      <c r="A11" t="s" s="4">
        <v>325</v>
      </c>
    </row>
    <row r="12" spans="1:6">
      <c r="A12" t="s" s="3">
        <v>305</v>
      </c>
    </row>
    <row r="13" spans="1:6">
      <c r="A13" t="s" s="4">
        <v>326</v>
      </c>
      <c r="D13" t="s" s="4">
        <v>327</v>
      </c>
    </row>
    <row r="14" spans="1:6">
      <c r="A14" t="s" s="4">
        <v>328</v>
      </c>
    </row>
    <row r="15" spans="1:6">
      <c r="A15" t="s" s="3">
        <v>305</v>
      </c>
    </row>
    <row r="16" spans="1:6">
      <c r="A16" t="s" s="4">
        <v>326</v>
      </c>
      <c r="D16" t="s" s="4">
        <v>329</v>
      </c>
    </row>
    <row r="17" spans="1:6">
      <c r="A17" t="s" s="4">
        <v>315</v>
      </c>
    </row>
    <row r="18" spans="1:6">
      <c r="A18" t="s" s="3">
        <v>305</v>
      </c>
    </row>
    <row r="19" spans="1:6">
      <c r="A19" t="s" s="4">
        <v>322</v>
      </c>
      <c r="B19" t="n" s="5">
        <v>3600000</v>
      </c>
      <c r="D19" t="n" s="7">
        <v>3600000</v>
      </c>
    </row>
    <row r="20" spans="1:6">
      <c r="A20" t="s" s="4">
        <v>323</v>
      </c>
      <c r="B20" t="n" s="5">
        <v>18171000</v>
      </c>
      <c r="D20" t="n" s="5">
        <v>18171000</v>
      </c>
      <c r="F20" t="n" s="7">
        <v>16455000</v>
      </c>
    </row>
    <row r="21" spans="1:6">
      <c r="A21" t="s" s="4">
        <v>321</v>
      </c>
      <c r="B21" t="n" s="7">
        <v>800000</v>
      </c>
      <c r="C21" t="n" s="7">
        <v>800000</v>
      </c>
      <c r="D21" t="n" s="7">
        <v>2190000</v>
      </c>
      <c r="E21" t="n" s="7">
        <v>22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27"/>
    <col customWidth="1" max="6" min="6" width="21"/>
    <col customWidth="1" max="7" min="7" width="21"/>
    <col customWidth="1" max="8" min="8" width="31"/>
  </cols>
  <sheetData>
    <row r="1" spans="1:8">
      <c r="A1" t="s" s="1">
        <v>330</v>
      </c>
      <c r="B1" t="s" s="2">
        <v>331</v>
      </c>
      <c r="C1" t="s" s="2">
        <v>332</v>
      </c>
      <c r="D1" t="s" s="2">
        <v>333</v>
      </c>
      <c r="E1" t="s" s="2">
        <v>334</v>
      </c>
      <c r="F1" t="s" s="2">
        <v>317</v>
      </c>
      <c r="G1" t="s" s="2">
        <v>335</v>
      </c>
      <c r="H1" t="s" s="2">
        <v>336</v>
      </c>
    </row>
    <row r="2" spans="1:8">
      <c r="A2" t="s" s="3">
        <v>337</v>
      </c>
    </row>
    <row r="3" spans="1:8">
      <c r="A3" t="s" s="4">
        <v>338</v>
      </c>
      <c r="F3" t="n" s="7">
        <v>2000000</v>
      </c>
    </row>
    <row r="4" spans="1:8">
      <c r="A4" t="s" s="4">
        <v>339</v>
      </c>
      <c r="F4" t="n" s="5">
        <v>1470000</v>
      </c>
      <c r="G4" t="n" s="7">
        <v>0</v>
      </c>
    </row>
    <row r="5" spans="1:8">
      <c r="A5" t="s" s="4">
        <v>340</v>
      </c>
      <c r="D5" t="n" s="7">
        <v>702000</v>
      </c>
      <c r="F5" t="n" s="5">
        <v>702000</v>
      </c>
    </row>
    <row r="6" spans="1:8">
      <c r="A6" t="s" s="4">
        <v>341</v>
      </c>
      <c r="D6" t="n" s="5">
        <v>9700</v>
      </c>
    </row>
    <row r="7" spans="1:8">
      <c r="A7" t="s" s="4">
        <v>342</v>
      </c>
      <c r="D7" t="n" s="7">
        <v>234000</v>
      </c>
    </row>
    <row r="8" spans="1:8">
      <c r="A8" t="s" s="4">
        <v>343</v>
      </c>
      <c r="C8" t="n" s="5">
        <v>7000000</v>
      </c>
    </row>
    <row r="9" spans="1:8">
      <c r="A9" t="s" s="4">
        <v>344</v>
      </c>
      <c r="C9" t="n" s="7">
        <v>500000</v>
      </c>
    </row>
    <row r="10" spans="1:8">
      <c r="A10" t="s" s="4">
        <v>345</v>
      </c>
    </row>
    <row r="11" spans="1:8">
      <c r="A11" t="s" s="3">
        <v>337</v>
      </c>
    </row>
    <row r="12" spans="1:8">
      <c r="A12" t="s" s="4">
        <v>339</v>
      </c>
      <c r="F12" t="n" s="5">
        <v>1470000</v>
      </c>
    </row>
    <row r="13" spans="1:8">
      <c r="A13" t="s" s="4">
        <v>346</v>
      </c>
      <c r="F13" t="n" s="7">
        <v>163000</v>
      </c>
    </row>
    <row r="14" spans="1:8">
      <c r="A14" t="s" s="4">
        <v>78</v>
      </c>
    </row>
    <row r="15" spans="1:8">
      <c r="A15" t="s" s="3">
        <v>337</v>
      </c>
    </row>
    <row r="16" spans="1:8">
      <c r="A16" t="s" s="4">
        <v>347</v>
      </c>
      <c r="C16" t="n" s="7">
        <v>5</v>
      </c>
    </row>
    <row r="17" spans="1:8">
      <c r="A17" t="s" s="4">
        <v>79</v>
      </c>
      <c r="F17" t="s" s="4">
        <v>80</v>
      </c>
    </row>
    <row r="18" spans="1:8">
      <c r="A18" t="s" s="4">
        <v>348</v>
      </c>
      <c r="E18" t="n" s="5">
        <v>31000</v>
      </c>
    </row>
    <row r="19" spans="1:8">
      <c r="A19" t="s" s="4">
        <v>349</v>
      </c>
      <c r="E19" t="n" s="7">
        <v>90000</v>
      </c>
    </row>
    <row r="20" spans="1:8">
      <c r="A20" t="s" s="4">
        <v>350</v>
      </c>
      <c r="C20" t="s" s="4">
        <v>351</v>
      </c>
    </row>
    <row r="21" spans="1:8">
      <c r="A21" t="s" s="4">
        <v>352</v>
      </c>
      <c r="C21" t="n" s="7">
        <v>5</v>
      </c>
    </row>
    <row r="22" spans="1:8">
      <c r="A22" t="s" s="4">
        <v>353</v>
      </c>
      <c r="C22" t="n" s="7">
        <v>5</v>
      </c>
    </row>
    <row r="23" spans="1:8">
      <c r="A23" t="s" s="4">
        <v>354</v>
      </c>
      <c r="C23" t="s" s="4">
        <v>355</v>
      </c>
    </row>
    <row r="24" spans="1:8">
      <c r="A24" t="s" s="4">
        <v>356</v>
      </c>
      <c r="C24" t="n" s="5">
        <v>20</v>
      </c>
    </row>
    <row r="25" spans="1:8">
      <c r="A25" t="s" s="4">
        <v>357</v>
      </c>
    </row>
    <row r="26" spans="1:8">
      <c r="A26" t="s" s="3">
        <v>337</v>
      </c>
    </row>
    <row r="27" spans="1:8">
      <c r="A27" t="s" s="4">
        <v>358</v>
      </c>
      <c r="C27" t="s" s="4">
        <v>359</v>
      </c>
    </row>
    <row r="28" spans="1:8">
      <c r="A28" t="s" s="4">
        <v>356</v>
      </c>
      <c r="C28" t="n" s="5">
        <v>60</v>
      </c>
    </row>
    <row r="29" spans="1:8">
      <c r="A29" t="s" s="4">
        <v>360</v>
      </c>
      <c r="C29" t="s" s="4">
        <v>361</v>
      </c>
    </row>
    <row r="30" spans="1:8">
      <c r="A30" t="s" s="4">
        <v>362</v>
      </c>
    </row>
    <row r="31" spans="1:8">
      <c r="A31" t="s" s="3">
        <v>337</v>
      </c>
    </row>
    <row r="32" spans="1:8">
      <c r="A32" t="s" s="4">
        <v>358</v>
      </c>
      <c r="C32" t="s" s="4">
        <v>359</v>
      </c>
    </row>
    <row r="33" spans="1:8">
      <c r="A33" t="s" s="4">
        <v>356</v>
      </c>
      <c r="C33" t="n" s="5">
        <v>60</v>
      </c>
    </row>
    <row r="34" spans="1:8">
      <c r="A34" t="s" s="4">
        <v>360</v>
      </c>
      <c r="C34" t="s" s="4">
        <v>361</v>
      </c>
    </row>
    <row r="35" spans="1:8">
      <c r="A35" t="s" s="4">
        <v>363</v>
      </c>
    </row>
    <row r="36" spans="1:8">
      <c r="A36" t="s" s="3">
        <v>337</v>
      </c>
    </row>
    <row r="37" spans="1:8">
      <c r="A37" t="s" s="4">
        <v>364</v>
      </c>
      <c r="C37" t="s" s="4">
        <v>365</v>
      </c>
    </row>
    <row r="38" spans="1:8">
      <c r="A38" t="s" s="4">
        <v>79</v>
      </c>
      <c r="C38" t="s" s="4">
        <v>80</v>
      </c>
    </row>
    <row r="39" spans="1:8">
      <c r="A39" t="s" s="4">
        <v>338</v>
      </c>
      <c r="C39" t="n" s="7">
        <v>1166666</v>
      </c>
    </row>
    <row r="40" spans="1:8">
      <c r="A40" t="s" s="4">
        <v>366</v>
      </c>
      <c r="C40" t="n" s="7">
        <v>1050000</v>
      </c>
    </row>
    <row r="41" spans="1:8">
      <c r="A41" t="s" s="4">
        <v>342</v>
      </c>
      <c r="B41" t="n" s="7">
        <v>466667</v>
      </c>
    </row>
    <row r="42" spans="1:8">
      <c r="A42" t="s" s="4">
        <v>367</v>
      </c>
      <c r="C42" t="s" s="4">
        <v>368</v>
      </c>
    </row>
    <row r="43" spans="1:8">
      <c r="A43" t="s" s="4">
        <v>369</v>
      </c>
    </row>
    <row r="44" spans="1:8">
      <c r="A44" t="s" s="3">
        <v>337</v>
      </c>
    </row>
    <row r="45" spans="1:8">
      <c r="A45" t="s" s="4">
        <v>364</v>
      </c>
      <c r="B45" t="s" s="4">
        <v>370</v>
      </c>
    </row>
    <row r="46" spans="1:8">
      <c r="A46" t="s" s="4">
        <v>79</v>
      </c>
      <c r="B46" t="s" s="4">
        <v>80</v>
      </c>
    </row>
    <row r="47" spans="1:8">
      <c r="A47" t="s" s="4">
        <v>366</v>
      </c>
      <c r="B47" t="n" s="7">
        <v>420000</v>
      </c>
    </row>
    <row r="48" spans="1:8">
      <c r="A48" t="s" s="4">
        <v>371</v>
      </c>
      <c r="B48" t="n" s="7">
        <v>400000</v>
      </c>
    </row>
    <row r="49" spans="1:8">
      <c r="A49" t="s" s="4">
        <v>367</v>
      </c>
      <c r="B49" t="s" s="4">
        <v>372</v>
      </c>
    </row>
    <row r="50" spans="1:8">
      <c r="A50" t="s" s="4">
        <v>373</v>
      </c>
    </row>
    <row r="51" spans="1:8">
      <c r="A51" t="s" s="3">
        <v>337</v>
      </c>
    </row>
    <row r="52" spans="1:8">
      <c r="A52" t="s" s="4">
        <v>347</v>
      </c>
      <c r="H52" t="n" s="7">
        <v>35</v>
      </c>
    </row>
    <row r="53" spans="1:8">
      <c r="A53" t="s" s="4">
        <v>79</v>
      </c>
      <c r="H53" t="s" s="4">
        <v>374</v>
      </c>
    </row>
    <row r="54" spans="1:8">
      <c r="A54" t="s" s="4">
        <v>375</v>
      </c>
      <c r="F54" t="n" s="7">
        <v>87000</v>
      </c>
    </row>
    <row r="55" spans="1:8">
      <c r="A55" t="s" s="4">
        <v>366</v>
      </c>
      <c r="H55" t="n" s="7">
        <v>2000000</v>
      </c>
    </row>
    <row r="56" spans="1:8">
      <c r="A56" t="s" s="4">
        <v>352</v>
      </c>
      <c r="H56" t="n" s="7">
        <v>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65</v>
      </c>
      <c r="B1" t="s" s="2">
        <v>2</v>
      </c>
      <c r="C1" t="s" s="2">
        <v>25</v>
      </c>
    </row>
    <row r="2" spans="1:3">
      <c r="A2" t="s" s="4">
        <v>66</v>
      </c>
      <c r="B2" t="n" s="8">
        <v>1e-05</v>
      </c>
      <c r="C2" t="n" s="8">
        <v>1e-05</v>
      </c>
    </row>
    <row r="3" spans="1:3">
      <c r="A3" t="s" s="4">
        <v>67</v>
      </c>
      <c r="B3" t="n" s="5">
        <v>10000000</v>
      </c>
      <c r="C3" t="n" s="5">
        <v>10000000</v>
      </c>
    </row>
    <row r="4" spans="1:3">
      <c r="A4" t="s" s="4">
        <v>68</v>
      </c>
      <c r="B4" t="n" s="5">
        <v>0</v>
      </c>
      <c r="C4" t="n" s="5">
        <v>0</v>
      </c>
    </row>
    <row r="5" spans="1:3">
      <c r="A5" t="s" s="4">
        <v>69</v>
      </c>
      <c r="B5" t="n" s="5">
        <v>0</v>
      </c>
      <c r="C5" t="n" s="5">
        <v>0</v>
      </c>
    </row>
    <row r="6" spans="1:3">
      <c r="A6" t="s" s="4">
        <v>70</v>
      </c>
      <c r="B6" t="n" s="8">
        <v>1e-05</v>
      </c>
      <c r="C6" t="n" s="8">
        <v>1e-05</v>
      </c>
    </row>
    <row r="7" spans="1:3">
      <c r="A7" t="s" s="4">
        <v>71</v>
      </c>
      <c r="B7" t="n" s="5">
        <v>100000000</v>
      </c>
      <c r="C7" t="n" s="5">
        <v>100000000</v>
      </c>
    </row>
    <row r="8" spans="1:3">
      <c r="A8" t="s" s="4">
        <v>72</v>
      </c>
      <c r="B8" t="n" s="5">
        <v>10615613</v>
      </c>
      <c r="C8" t="n" s="5">
        <v>2617622</v>
      </c>
    </row>
    <row r="9" spans="1:3">
      <c r="A9" t="s" s="4">
        <v>73</v>
      </c>
      <c r="B9" t="n" s="5">
        <v>10615384</v>
      </c>
      <c r="C9" t="n" s="5">
        <v>2617393</v>
      </c>
    </row>
    <row r="10" spans="1:3">
      <c r="A10" t="s" s="4">
        <v>74</v>
      </c>
      <c r="B10" t="n" s="5">
        <v>229000</v>
      </c>
      <c r="C10" t="n" s="5">
        <v>229000</v>
      </c>
    </row>
    <row r="11" spans="1:3">
      <c r="A11" t="s" s="4">
        <v>75</v>
      </c>
      <c r="B11" t="n" s="7">
        <v>111</v>
      </c>
      <c r="C11" t="n" s="7">
        <v>30</v>
      </c>
    </row>
    <row r="12" spans="1:3">
      <c r="A12" t="s" s="4">
        <v>76</v>
      </c>
      <c r="B12" t="n" s="5">
        <v>492</v>
      </c>
      <c r="C12" t="n" s="5">
        <v>480</v>
      </c>
    </row>
    <row r="13" spans="1:3">
      <c r="A13" t="s" s="4">
        <v>77</v>
      </c>
      <c r="B13" t="n" s="7">
        <v>19</v>
      </c>
      <c r="C13" t="n" s="7">
        <v>480</v>
      </c>
    </row>
    <row r="14" spans="1:3">
      <c r="A14" t="s" s="4">
        <v>78</v>
      </c>
    </row>
    <row r="15" spans="1:3">
      <c r="A15" t="s" s="4">
        <v>79</v>
      </c>
      <c r="B15" t="s" s="4">
        <v>80</v>
      </c>
    </row>
    <row r="16" spans="1:3">
      <c r="A16" t="s" s="4">
        <v>81</v>
      </c>
    </row>
    <row r="17" spans="1:3">
      <c r="A17" t="s" s="4">
        <v>82</v>
      </c>
      <c r="B17" t="n" s="8">
        <v>1e-05</v>
      </c>
      <c r="C17" t="n" s="8">
        <v>1e-05</v>
      </c>
    </row>
    <row r="18" spans="1:3">
      <c r="A18" t="s" s="4">
        <v>83</v>
      </c>
      <c r="B18" t="n" s="5">
        <v>3000000</v>
      </c>
      <c r="C18" t="n" s="5">
        <v>3000000</v>
      </c>
    </row>
    <row r="19" spans="1:3">
      <c r="A19" t="s" s="4">
        <v>84</v>
      </c>
      <c r="B19" t="n" s="5">
        <v>0</v>
      </c>
      <c r="C19" t="n" s="5">
        <v>750000</v>
      </c>
    </row>
    <row r="20" spans="1:3">
      <c r="A20" t="s" s="4">
        <v>85</v>
      </c>
      <c r="B20" t="n" s="5">
        <v>0</v>
      </c>
      <c r="C20" t="n" s="5">
        <v>750000</v>
      </c>
    </row>
    <row r="21" spans="1:3">
      <c r="A21" t="s" s="4">
        <v>86</v>
      </c>
      <c r="B21" t="n" s="7">
        <v>0</v>
      </c>
      <c r="C21" t="n" s="7">
        <v>750100</v>
      </c>
    </row>
    <row r="22" spans="1:3">
      <c r="A22" t="s" s="4">
        <v>87</v>
      </c>
    </row>
    <row r="23" spans="1:3">
      <c r="A23" t="s" s="4">
        <v>82</v>
      </c>
      <c r="B23" t="n" s="8">
        <v>1e-05</v>
      </c>
      <c r="C23" t="n" s="8">
        <v>1e-05</v>
      </c>
    </row>
    <row r="24" spans="1:3">
      <c r="A24" t="s" s="4">
        <v>83</v>
      </c>
      <c r="B24" t="n" s="5">
        <v>3000000</v>
      </c>
      <c r="C24" t="n" s="5">
        <v>0</v>
      </c>
    </row>
    <row r="25" spans="1:3">
      <c r="A25" t="s" s="4">
        <v>84</v>
      </c>
      <c r="B25" t="n" s="5">
        <v>0</v>
      </c>
      <c r="C25" t="n" s="5">
        <v>0</v>
      </c>
    </row>
    <row r="26" spans="1:3">
      <c r="A26" t="s" s="4">
        <v>85</v>
      </c>
      <c r="B26" t="n" s="5">
        <v>0</v>
      </c>
      <c r="C26" t="n" s="5">
        <v>0</v>
      </c>
    </row>
    <row r="27" spans="1:3">
      <c r="A27" t="s" s="4">
        <v>86</v>
      </c>
      <c r="B27" t="n" s="7">
        <v>0</v>
      </c>
      <c r="C27" t="n" s="7">
        <v>0</v>
      </c>
    </row>
    <row r="28" spans="1:3">
      <c r="A28" t="s" s="4">
        <v>88</v>
      </c>
    </row>
    <row r="29" spans="1:3">
      <c r="A29" t="s" s="4">
        <v>82</v>
      </c>
      <c r="B29" t="n" s="8">
        <v>1e-05</v>
      </c>
      <c r="C29" t="n" s="8">
        <v>1e-05</v>
      </c>
    </row>
    <row r="30" spans="1:3">
      <c r="A30" t="s" s="4">
        <v>83</v>
      </c>
      <c r="B30" t="n" s="5">
        <v>3000000</v>
      </c>
      <c r="C30" t="n" s="5">
        <v>0</v>
      </c>
    </row>
    <row r="31" spans="1:3">
      <c r="A31" t="s" s="4">
        <v>84</v>
      </c>
      <c r="B31" t="n" s="5">
        <v>0</v>
      </c>
      <c r="C31" t="n" s="5">
        <v>0</v>
      </c>
    </row>
    <row r="32" spans="1:3">
      <c r="A32" t="s" s="4">
        <v>85</v>
      </c>
      <c r="B32" t="n" s="5">
        <v>0</v>
      </c>
      <c r="C32" t="n" s="5">
        <v>0</v>
      </c>
    </row>
    <row r="33" spans="1:3">
      <c r="A33" t="s" s="4">
        <v>86</v>
      </c>
      <c r="B33" t="n" s="7">
        <v>0</v>
      </c>
      <c r="C33" t="n"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t="s" s="1">
        <v>376</v>
      </c>
      <c r="B1" t="s" s="2">
        <v>317</v>
      </c>
    </row>
    <row r="2" spans="1:2">
      <c r="A2" t="s" s="3">
        <v>377</v>
      </c>
    </row>
    <row r="3" spans="1:2">
      <c r="A3" t="s" s="4">
        <v>378</v>
      </c>
      <c r="B3" t="n" s="7">
        <v>110000</v>
      </c>
    </row>
    <row r="4" spans="1:2">
      <c r="A4" t="n" s="5">
        <v>2016</v>
      </c>
      <c r="B4" t="n" s="5">
        <v>217000</v>
      </c>
    </row>
    <row r="5" spans="1:2">
      <c r="A5" t="n" s="5">
        <v>2017</v>
      </c>
      <c r="B5" t="n" s="5">
        <v>84000</v>
      </c>
    </row>
    <row r="6" spans="1:2">
      <c r="A6" t="n" s="5">
        <v>2018</v>
      </c>
      <c r="B6" t="n" s="5">
        <v>87000</v>
      </c>
    </row>
    <row r="7" spans="1:2">
      <c r="A7" t="n" s="5">
        <v>2019</v>
      </c>
      <c r="B7" t="n" s="5">
        <v>66000</v>
      </c>
    </row>
    <row r="8" spans="1:2">
      <c r="A8" t="s" s="4">
        <v>379</v>
      </c>
      <c r="B8" t="n" s="7">
        <v>56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380</v>
      </c>
      <c r="B1" t="s" s="2">
        <v>1</v>
      </c>
    </row>
    <row r="2" spans="1:3">
      <c r="B2" t="s" s="2">
        <v>2</v>
      </c>
      <c r="C2" t="s" s="2">
        <v>91</v>
      </c>
    </row>
    <row r="3" spans="1:3">
      <c r="A3" t="s" s="3">
        <v>377</v>
      </c>
    </row>
    <row r="4" spans="1:3">
      <c r="A4" t="s" s="4">
        <v>381</v>
      </c>
      <c r="B4" t="n" s="7">
        <v>337000</v>
      </c>
      <c r="C4" t="n" s="7">
        <v>327000</v>
      </c>
    </row>
    <row r="5" spans="1:3">
      <c r="A5" t="s" s="4">
        <v>382</v>
      </c>
      <c r="B5" t="s" s="4">
        <v>383</v>
      </c>
    </row>
    <row r="6" spans="1:3">
      <c r="A6" t="s" s="4">
        <v>384</v>
      </c>
      <c r="B6" t="n" s="7">
        <v>163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t="s" s="1">
        <v>385</v>
      </c>
      <c r="B1" t="s" s="2">
        <v>386</v>
      </c>
      <c r="C1" t="s" s="2">
        <v>387</v>
      </c>
      <c r="D1" t="s" s="2">
        <v>388</v>
      </c>
      <c r="E1" t="s" s="2">
        <v>389</v>
      </c>
      <c r="F1" t="s" s="2">
        <v>390</v>
      </c>
      <c r="G1" t="s" s="2">
        <v>391</v>
      </c>
      <c r="H1" t="s" s="2">
        <v>392</v>
      </c>
      <c r="I1" t="s" s="2">
        <v>2</v>
      </c>
      <c r="J1" t="s" s="2">
        <v>91</v>
      </c>
      <c r="K1" t="s" s="2">
        <v>393</v>
      </c>
      <c r="L1" t="s" s="2">
        <v>25</v>
      </c>
      <c r="M1" t="s" s="2">
        <v>394</v>
      </c>
    </row>
    <row r="2" spans="1:13">
      <c r="A2" t="s" s="3">
        <v>395</v>
      </c>
    </row>
    <row r="3" spans="1:13">
      <c r="A3" t="s" s="4">
        <v>396</v>
      </c>
      <c r="I3" t="n" s="7">
        <v>0</v>
      </c>
      <c r="L3" t="n" s="7">
        <v>0</v>
      </c>
    </row>
    <row r="4" spans="1:13">
      <c r="A4" t="s" s="4">
        <v>397</v>
      </c>
      <c r="I4" t="n" s="8">
        <v>1e-05</v>
      </c>
      <c r="L4" t="n" s="8">
        <v>1e-05</v>
      </c>
      <c r="M4" t="n" s="8">
        <v>1e-05</v>
      </c>
    </row>
    <row r="5" spans="1:13">
      <c r="A5" t="s" s="4">
        <v>398</v>
      </c>
      <c r="I5" t="n" s="5">
        <v>10000000</v>
      </c>
      <c r="L5" t="n" s="5">
        <v>10000000</v>
      </c>
      <c r="M5" t="n" s="5">
        <v>10000000</v>
      </c>
    </row>
    <row r="6" spans="1:13">
      <c r="A6" t="s" s="4">
        <v>399</v>
      </c>
      <c r="I6" t="n" s="7">
        <v>893000</v>
      </c>
      <c r="L6" t="n" s="7">
        <v>2110000</v>
      </c>
    </row>
    <row r="7" spans="1:13">
      <c r="A7" t="s" s="4">
        <v>400</v>
      </c>
      <c r="I7" t="n" s="5">
        <v>-669000</v>
      </c>
    </row>
    <row r="8" spans="1:13">
      <c r="A8" t="s" s="4">
        <v>401</v>
      </c>
      <c r="I8" t="n" s="7">
        <v>5677000</v>
      </c>
      <c r="J8" t="n" s="7">
        <v>0</v>
      </c>
    </row>
    <row r="9" spans="1:13">
      <c r="A9" t="s" s="4">
        <v>344</v>
      </c>
      <c r="B9" t="n" s="7">
        <v>500000</v>
      </c>
    </row>
    <row r="10" spans="1:13">
      <c r="A10" t="s" s="4">
        <v>402</v>
      </c>
    </row>
    <row r="11" spans="1:13">
      <c r="A11" t="s" s="3">
        <v>395</v>
      </c>
    </row>
    <row r="12" spans="1:13">
      <c r="A12" t="s" s="4">
        <v>403</v>
      </c>
      <c r="F12" t="n" s="5">
        <v>42250</v>
      </c>
    </row>
    <row r="13" spans="1:13">
      <c r="A13" t="s" s="4">
        <v>404</v>
      </c>
    </row>
    <row r="14" spans="1:13">
      <c r="A14" t="s" s="3">
        <v>395</v>
      </c>
    </row>
    <row r="15" spans="1:13">
      <c r="A15" t="s" s="4">
        <v>399</v>
      </c>
      <c r="D15" t="n" s="7">
        <v>245000000</v>
      </c>
      <c r="F15" t="n" s="7">
        <v>845000000</v>
      </c>
      <c r="G15" t="n" s="7">
        <v>245000000</v>
      </c>
      <c r="K15" t="n" s="7">
        <v>700000000</v>
      </c>
    </row>
    <row r="16" spans="1:13">
      <c r="A16" t="s" s="4">
        <v>405</v>
      </c>
      <c r="D16" t="n" s="7">
        <v>100000</v>
      </c>
      <c r="F16" t="n" s="7">
        <v>145000</v>
      </c>
    </row>
    <row r="17" spans="1:13">
      <c r="A17" t="s" s="4">
        <v>114</v>
      </c>
    </row>
    <row r="18" spans="1:13">
      <c r="A18" t="s" s="3">
        <v>395</v>
      </c>
    </row>
    <row r="19" spans="1:13">
      <c r="A19" t="s" s="4">
        <v>406</v>
      </c>
      <c r="E19" t="n" s="5">
        <v>11864</v>
      </c>
      <c r="I19" t="n" s="5">
        <v>11864</v>
      </c>
    </row>
    <row r="20" spans="1:13">
      <c r="A20" t="s" s="4">
        <v>407</v>
      </c>
    </row>
    <row r="21" spans="1:13">
      <c r="A21" t="s" s="3">
        <v>395</v>
      </c>
    </row>
    <row r="22" spans="1:13">
      <c r="A22" t="s" s="4">
        <v>408</v>
      </c>
      <c r="C22" t="n" s="5">
        <v>2462</v>
      </c>
    </row>
    <row r="23" spans="1:13">
      <c r="A23" t="s" s="4">
        <v>344</v>
      </c>
      <c r="C23" t="n" s="7">
        <v>10000</v>
      </c>
    </row>
    <row r="24" spans="1:13">
      <c r="A24" t="s" s="4">
        <v>409</v>
      </c>
      <c r="C24" t="n" s="7">
        <v>89000</v>
      </c>
    </row>
    <row r="25" spans="1:13">
      <c r="A25" t="s" s="4">
        <v>410</v>
      </c>
    </row>
    <row r="26" spans="1:13">
      <c r="A26" t="s" s="3">
        <v>395</v>
      </c>
    </row>
    <row r="27" spans="1:13">
      <c r="A27" t="s" s="4">
        <v>411</v>
      </c>
      <c r="F27" t="n" s="5">
        <v>5310</v>
      </c>
    </row>
    <row r="28" spans="1:13">
      <c r="A28" t="s" s="4">
        <v>81</v>
      </c>
    </row>
    <row r="29" spans="1:13">
      <c r="A29" t="s" s="3">
        <v>395</v>
      </c>
    </row>
    <row r="30" spans="1:13">
      <c r="A30" t="s" s="4">
        <v>412</v>
      </c>
      <c r="G30" t="n" s="5">
        <v>750000</v>
      </c>
      <c r="I30" t="n" s="5">
        <v>0</v>
      </c>
      <c r="L30" t="n" s="5">
        <v>750000</v>
      </c>
    </row>
    <row r="31" spans="1:13">
      <c r="A31" t="s" s="4">
        <v>397</v>
      </c>
      <c r="G31" t="n" s="8">
        <v>1e-05</v>
      </c>
    </row>
    <row r="32" spans="1:13">
      <c r="A32" t="s" s="4">
        <v>413</v>
      </c>
      <c r="I32" t="s" s="4">
        <v>414</v>
      </c>
    </row>
    <row r="33" spans="1:13">
      <c r="A33" t="s" s="4">
        <v>398</v>
      </c>
      <c r="G33" t="n" s="5">
        <v>750000</v>
      </c>
    </row>
    <row r="34" spans="1:13">
      <c r="A34" t="s" s="4">
        <v>415</v>
      </c>
      <c r="B34" t="n" s="7">
        <v>20</v>
      </c>
    </row>
    <row r="35" spans="1:13">
      <c r="A35" t="s" s="4">
        <v>416</v>
      </c>
      <c r="B35" t="n" s="12">
        <v>11.5</v>
      </c>
    </row>
    <row r="36" spans="1:13">
      <c r="A36" t="s" s="4">
        <v>417</v>
      </c>
    </row>
    <row r="37" spans="1:13">
      <c r="A37" t="s" s="3">
        <v>395</v>
      </c>
    </row>
    <row r="38" spans="1:13">
      <c r="A38" t="s" s="4">
        <v>408</v>
      </c>
      <c r="G38" t="n" s="5">
        <v>37500</v>
      </c>
    </row>
    <row r="39" spans="1:13">
      <c r="A39" t="s" s="4">
        <v>418</v>
      </c>
      <c r="G39" t="n" s="5">
        <v>3315</v>
      </c>
    </row>
    <row r="40" spans="1:13">
      <c r="A40" t="s" s="4">
        <v>87</v>
      </c>
    </row>
    <row r="41" spans="1:13">
      <c r="A41" t="s" s="3">
        <v>395</v>
      </c>
    </row>
    <row r="42" spans="1:13">
      <c r="A42" t="s" s="4">
        <v>412</v>
      </c>
      <c r="I42" t="n" s="5">
        <v>0</v>
      </c>
      <c r="L42" t="n" s="5">
        <v>0</v>
      </c>
    </row>
    <row r="43" spans="1:13">
      <c r="A43" t="s" s="4">
        <v>419</v>
      </c>
      <c r="B43" t="n" s="5">
        <v>20</v>
      </c>
    </row>
    <row r="44" spans="1:13">
      <c r="A44" t="s" s="4">
        <v>413</v>
      </c>
      <c r="I44" t="s" s="4">
        <v>414</v>
      </c>
    </row>
    <row r="45" spans="1:13">
      <c r="A45" t="s" s="4">
        <v>420</v>
      </c>
      <c r="I45" t="s" s="4">
        <v>421</v>
      </c>
    </row>
    <row r="46" spans="1:13">
      <c r="A46" t="s" s="4">
        <v>415</v>
      </c>
      <c r="B46" t="n" s="5">
        <v>20</v>
      </c>
    </row>
    <row r="47" spans="1:13">
      <c r="A47" t="s" s="4">
        <v>416</v>
      </c>
      <c r="B47" t="n" s="12">
        <v>11.5</v>
      </c>
    </row>
    <row r="48" spans="1:13">
      <c r="A48" t="s" s="4">
        <v>422</v>
      </c>
    </row>
    <row r="49" spans="1:13">
      <c r="A49" t="s" s="3">
        <v>395</v>
      </c>
    </row>
    <row r="50" spans="1:13">
      <c r="A50" t="s" s="4">
        <v>397</v>
      </c>
      <c r="C50" t="n" s="8">
        <v>1e-05</v>
      </c>
    </row>
    <row r="51" spans="1:13">
      <c r="A51" t="s" s="4">
        <v>408</v>
      </c>
      <c r="C51" t="n" s="5">
        <v>17500</v>
      </c>
    </row>
    <row r="52" spans="1:13">
      <c r="A52" t="s" s="4">
        <v>423</v>
      </c>
      <c r="C52" t="n" s="5">
        <v>350000</v>
      </c>
    </row>
    <row r="53" spans="1:13">
      <c r="A53" t="s" s="4">
        <v>424</v>
      </c>
      <c r="C53" t="n" s="7">
        <v>350000</v>
      </c>
    </row>
    <row r="54" spans="1:13">
      <c r="A54" t="s" s="4">
        <v>415</v>
      </c>
      <c r="B54" t="n" s="5">
        <v>20</v>
      </c>
    </row>
    <row r="55" spans="1:13">
      <c r="A55" t="s" s="4">
        <v>416</v>
      </c>
      <c r="B55" t="n" s="12">
        <v>11.5</v>
      </c>
    </row>
    <row r="56" spans="1:13">
      <c r="A56" t="s" s="4">
        <v>88</v>
      </c>
    </row>
    <row r="57" spans="1:13">
      <c r="A57" t="s" s="3">
        <v>395</v>
      </c>
    </row>
    <row r="58" spans="1:13">
      <c r="A58" t="s" s="4">
        <v>396</v>
      </c>
      <c r="H58" t="n" s="7">
        <v>943000000</v>
      </c>
    </row>
    <row r="59" spans="1:13">
      <c r="A59" t="s" s="4">
        <v>412</v>
      </c>
      <c r="I59" t="n" s="5">
        <v>0</v>
      </c>
      <c r="L59" t="n" s="5">
        <v>0</v>
      </c>
    </row>
    <row r="60" spans="1:13">
      <c r="A60" t="s" s="4">
        <v>408</v>
      </c>
      <c r="E60" t="n" s="5">
        <v>11864</v>
      </c>
    </row>
    <row r="61" spans="1:13">
      <c r="A61" t="s" s="4">
        <v>413</v>
      </c>
      <c r="I61" t="s" s="4">
        <v>414</v>
      </c>
    </row>
    <row r="62" spans="1:13">
      <c r="A62" t="s" s="4">
        <v>420</v>
      </c>
      <c r="I62" t="s" s="4">
        <v>425</v>
      </c>
    </row>
    <row r="63" spans="1:13">
      <c r="A63" t="s" s="4">
        <v>426</v>
      </c>
      <c r="H63" t="n" s="5">
        <v>946518</v>
      </c>
    </row>
    <row r="64" spans="1:13">
      <c r="A64" t="s" s="4">
        <v>427</v>
      </c>
      <c r="H64" t="n" s="5">
        <v>1800000</v>
      </c>
    </row>
    <row r="65" spans="1:13">
      <c r="A65" t="s" s="4">
        <v>428</v>
      </c>
      <c r="H65" t="n" s="5">
        <v>126000</v>
      </c>
    </row>
    <row r="66" spans="1:13">
      <c r="A66" t="s" s="4">
        <v>415</v>
      </c>
      <c r="B66" t="n" s="5">
        <v>20</v>
      </c>
    </row>
    <row r="67" spans="1:13">
      <c r="A67" t="s" s="4">
        <v>416</v>
      </c>
      <c r="B67" t="n" s="9">
        <v>11.5</v>
      </c>
    </row>
    <row r="68" spans="1:13">
      <c r="A68" t="s" s="4">
        <v>429</v>
      </c>
      <c r="H68" t="n" s="7">
        <v>2001000</v>
      </c>
    </row>
    <row r="69" spans="1:13">
      <c r="A69" t="s" s="4">
        <v>400</v>
      </c>
      <c r="H69" t="n" s="5">
        <v>245000</v>
      </c>
    </row>
    <row r="70" spans="1:13">
      <c r="A70" t="s" s="4">
        <v>401</v>
      </c>
      <c r="H70" t="n" s="7">
        <v>3189000</v>
      </c>
    </row>
    <row r="71" spans="1:13">
      <c r="A71" t="s" s="4">
        <v>430</v>
      </c>
    </row>
    <row r="72" spans="1:13">
      <c r="A72" t="s" s="3">
        <v>395</v>
      </c>
    </row>
    <row r="73" spans="1:13">
      <c r="A73" t="s" s="4">
        <v>396</v>
      </c>
      <c r="I73" t="n" s="7">
        <v>378000</v>
      </c>
    </row>
    <row r="74" spans="1:13">
      <c r="A74" t="s" s="4">
        <v>420</v>
      </c>
      <c r="I74" t="s" s="4">
        <v>431</v>
      </c>
    </row>
    <row r="75" spans="1:13">
      <c r="A75" t="s" s="4">
        <v>398</v>
      </c>
      <c r="G75" t="n" s="5">
        <v>3000000</v>
      </c>
    </row>
    <row r="76" spans="1:13">
      <c r="A76" t="s" s="4">
        <v>432</v>
      </c>
      <c r="I76" t="n" s="5">
        <v>239247</v>
      </c>
    </row>
    <row r="77" spans="1:13">
      <c r="A77" t="s" s="4">
        <v>427</v>
      </c>
      <c r="I77" t="n" s="5">
        <v>750000</v>
      </c>
    </row>
    <row r="78" spans="1:13">
      <c r="A78" t="s" s="4">
        <v>428</v>
      </c>
      <c r="I78" t="n" s="5">
        <v>52500</v>
      </c>
    </row>
    <row r="79" spans="1:13">
      <c r="A79" t="s" s="4">
        <v>416</v>
      </c>
      <c r="G79" t="n" s="7">
        <v>20</v>
      </c>
    </row>
    <row r="80" spans="1:13">
      <c r="A80" t="s" s="4">
        <v>429</v>
      </c>
      <c r="I80" t="n" s="7">
        <v>483000</v>
      </c>
    </row>
    <row r="81" spans="1:13">
      <c r="A81" t="s" s="4">
        <v>400</v>
      </c>
      <c r="I81" t="n" s="5">
        <v>-150000</v>
      </c>
    </row>
    <row r="82" spans="1:13">
      <c r="A82" t="s" s="4">
        <v>401</v>
      </c>
      <c r="I82" t="n" s="7">
        <v>1011000</v>
      </c>
    </row>
    <row r="83" spans="1:13">
      <c r="A83" t="s" s="4">
        <v>433</v>
      </c>
    </row>
    <row r="84" spans="1:13">
      <c r="A84" t="s" s="3">
        <v>395</v>
      </c>
    </row>
    <row r="85" spans="1:13">
      <c r="A85" t="s" s="4">
        <v>426</v>
      </c>
      <c r="I85" t="n" s="5">
        <v>37500</v>
      </c>
    </row>
    <row r="86" spans="1:13">
      <c r="A86" t="s" s="4">
        <v>434</v>
      </c>
    </row>
    <row r="87" spans="1:13">
      <c r="A87" t="s" s="3">
        <v>395</v>
      </c>
    </row>
    <row r="88" spans="1:13">
      <c r="A88" t="s" s="4">
        <v>396</v>
      </c>
      <c r="F88" t="n" s="7">
        <v>703000000</v>
      </c>
      <c r="I88" t="n" s="7">
        <v>125000000</v>
      </c>
    </row>
    <row r="89" spans="1:13">
      <c r="A89" t="s" s="4">
        <v>398</v>
      </c>
      <c r="C89" t="n" s="5">
        <v>3000000</v>
      </c>
    </row>
    <row r="90" spans="1:13">
      <c r="A90" t="s" s="4">
        <v>435</v>
      </c>
      <c r="F90" t="n" s="7">
        <v>1003000</v>
      </c>
    </row>
    <row r="91" spans="1:13">
      <c r="A91" t="s" s="4">
        <v>432</v>
      </c>
      <c r="F91" t="n" s="5">
        <v>222791</v>
      </c>
      <c r="H91" t="n" s="5">
        <v>182708</v>
      </c>
    </row>
    <row r="92" spans="1:13">
      <c r="A92" t="s" s="4">
        <v>427</v>
      </c>
      <c r="F92" t="n" s="5">
        <v>845000</v>
      </c>
      <c r="H92" t="n" s="5">
        <v>350000</v>
      </c>
    </row>
    <row r="93" spans="1:13">
      <c r="A93" t="s" s="4">
        <v>428</v>
      </c>
      <c r="H93" t="n" s="5">
        <v>24500</v>
      </c>
    </row>
    <row r="94" spans="1:13">
      <c r="A94" t="s" s="4">
        <v>416</v>
      </c>
      <c r="C94" t="n" s="7">
        <v>20</v>
      </c>
    </row>
    <row r="95" spans="1:13">
      <c r="A95" t="s" s="4">
        <v>429</v>
      </c>
      <c r="F95" t="n" s="7">
        <v>300000</v>
      </c>
      <c r="I95" t="n" s="5">
        <v>295000</v>
      </c>
    </row>
    <row r="96" spans="1:13">
      <c r="A96" t="s" s="4">
        <v>400</v>
      </c>
      <c r="I96" t="n" s="5">
        <v>54000</v>
      </c>
    </row>
    <row r="97" spans="1:13">
      <c r="A97" t="s" s="4">
        <v>401</v>
      </c>
      <c r="I97" t="n" s="5">
        <v>474000</v>
      </c>
    </row>
    <row r="98" spans="1:13">
      <c r="A98" t="s" s="4">
        <v>436</v>
      </c>
    </row>
    <row r="99" spans="1:13">
      <c r="A99" t="s" s="3">
        <v>395</v>
      </c>
    </row>
    <row r="100" spans="1:13">
      <c r="A100" t="s" s="4">
        <v>400</v>
      </c>
      <c r="I100" t="n" s="7">
        <v>-54000</v>
      </c>
    </row>
    <row r="101" spans="1:13">
      <c r="A101" t="s" s="4">
        <v>437</v>
      </c>
    </row>
    <row r="102" spans="1:13">
      <c r="A102" t="s" s="3">
        <v>395</v>
      </c>
    </row>
    <row r="103" spans="1:13">
      <c r="A103" t="s" s="4">
        <v>419</v>
      </c>
      <c r="F103" t="n" s="7">
        <v>20</v>
      </c>
    </row>
    <row r="104" spans="1:13">
      <c r="A104" t="s" s="4">
        <v>411</v>
      </c>
      <c r="F104" t="n" s="5">
        <v>845000</v>
      </c>
    </row>
    <row r="105" spans="1:13">
      <c r="A105" t="s" s="4">
        <v>438</v>
      </c>
    </row>
    <row r="106" spans="1:13">
      <c r="A106" t="s" s="3">
        <v>395</v>
      </c>
    </row>
    <row r="107" spans="1:13">
      <c r="A107" t="s" s="4">
        <v>426</v>
      </c>
      <c r="I107" t="n" s="5">
        <v>17500</v>
      </c>
    </row>
    <row r="108" spans="1:13">
      <c r="A108" t="s" s="4">
        <v>439</v>
      </c>
    </row>
    <row r="109" spans="1:13">
      <c r="A109" t="s" s="3">
        <v>395</v>
      </c>
    </row>
    <row r="110" spans="1:13">
      <c r="A110" t="s" s="4">
        <v>396</v>
      </c>
      <c r="I110" t="n" s="7">
        <v>943000</v>
      </c>
    </row>
    <row r="111" spans="1:13">
      <c r="A111" t="s" s="4">
        <v>420</v>
      </c>
      <c r="I111" t="s" s="4">
        <v>425</v>
      </c>
    </row>
    <row r="112" spans="1:13">
      <c r="A112" t="s" s="4">
        <v>398</v>
      </c>
      <c r="E112" t="n" s="5">
        <v>3000000</v>
      </c>
    </row>
    <row r="113" spans="1:13">
      <c r="A113" t="s" s="4">
        <v>416</v>
      </c>
      <c r="E113" t="n" s="7">
        <v>20</v>
      </c>
    </row>
    <row r="114" spans="1:13">
      <c r="A114" t="s" s="4">
        <v>400</v>
      </c>
      <c r="I114" t="n" s="7">
        <v>-245000</v>
      </c>
    </row>
    <row r="115" spans="1:13">
      <c r="A115" t="s" s="4">
        <v>440</v>
      </c>
    </row>
    <row r="116" spans="1:13">
      <c r="A116" t="s" s="3">
        <v>395</v>
      </c>
    </row>
    <row r="117" spans="1:13">
      <c r="A117" t="s" s="4">
        <v>397</v>
      </c>
      <c r="E117" t="n" s="8">
        <v>1e-05</v>
      </c>
    </row>
    <row r="118" spans="1:13">
      <c r="A118" t="s" s="4">
        <v>408</v>
      </c>
      <c r="E118" t="n" s="5">
        <v>90000</v>
      </c>
    </row>
    <row r="119" spans="1:13">
      <c r="A119" t="s" s="4">
        <v>435</v>
      </c>
      <c r="E119" t="n" s="7">
        <v>53000</v>
      </c>
    </row>
    <row r="120" spans="1:13">
      <c r="A120" t="s" s="4">
        <v>423</v>
      </c>
      <c r="E120" t="n" s="5">
        <v>1800000</v>
      </c>
    </row>
    <row r="121" spans="1:13">
      <c r="A121" t="s" s="4">
        <v>424</v>
      </c>
      <c r="E121" t="n" s="7">
        <v>1800000</v>
      </c>
    </row>
    <row r="122" spans="1:13">
      <c r="A122" t="s" s="4">
        <v>409</v>
      </c>
      <c r="E122" t="n" s="7">
        <v>84000</v>
      </c>
    </row>
    <row r="123" spans="1:13">
      <c r="A123" t="s" s="4">
        <v>441</v>
      </c>
    </row>
    <row r="124" spans="1:13">
      <c r="A124" t="s" s="3">
        <v>395</v>
      </c>
    </row>
    <row r="125" spans="1:13">
      <c r="A125" t="s" s="4">
        <v>426</v>
      </c>
      <c r="I125" t="n" s="5">
        <v>9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30"/>
  </cols>
  <sheetData>
    <row r="1" spans="1:2">
      <c r="A1" t="s" s="1">
        <v>442</v>
      </c>
      <c r="B1" t="s" s="2">
        <v>1</v>
      </c>
    </row>
    <row r="2" spans="1:2">
      <c r="B2" t="s" s="2">
        <v>443</v>
      </c>
    </row>
    <row r="3" spans="1:2">
      <c r="A3" t="s" s="3">
        <v>267</v>
      </c>
    </row>
    <row r="4" spans="1:2">
      <c r="A4" t="s" s="4">
        <v>444</v>
      </c>
      <c r="B4" t="n" s="5">
        <v>557997</v>
      </c>
    </row>
    <row r="5" spans="1:2">
      <c r="A5" t="s" s="4">
        <v>445</v>
      </c>
      <c r="B5" t="n" s="5">
        <v>12844250</v>
      </c>
    </row>
    <row r="6" spans="1:2">
      <c r="A6" t="s" s="4">
        <v>446</v>
      </c>
      <c r="B6" t="n" s="5">
        <v>-2450000</v>
      </c>
    </row>
    <row r="7" spans="1:2">
      <c r="A7" t="s" s="4">
        <v>447</v>
      </c>
      <c r="B7" t="n" s="5">
        <v>-36899</v>
      </c>
    </row>
    <row r="8" spans="1:2">
      <c r="A8" t="s" s="4">
        <v>444</v>
      </c>
      <c r="B8" t="n" s="5">
        <v>10915348</v>
      </c>
    </row>
    <row r="9" spans="1:2">
      <c r="A9" t="s" s="4">
        <v>448</v>
      </c>
      <c r="B9" t="n" s="5">
        <v>10669330</v>
      </c>
    </row>
    <row r="10" spans="1:2">
      <c r="A10" t="s" s="4">
        <v>449</v>
      </c>
      <c r="B10" t="n" s="9">
        <v>96.78</v>
      </c>
    </row>
    <row r="11" spans="1:2">
      <c r="A11" t="s" s="4">
        <v>450</v>
      </c>
      <c r="B11" t="n" s="12">
        <v>0.99</v>
      </c>
    </row>
    <row r="12" spans="1:2">
      <c r="A12" t="s" s="4">
        <v>451</v>
      </c>
      <c r="B12" t="n" s="12">
        <v>0.01</v>
      </c>
    </row>
    <row r="13" spans="1:2">
      <c r="A13" t="s" s="4">
        <v>452</v>
      </c>
      <c r="B13" t="n" s="10">
        <v>53.8</v>
      </c>
    </row>
    <row r="14" spans="1:2">
      <c r="A14" t="s" s="4">
        <v>449</v>
      </c>
      <c r="B14" t="n" s="10">
        <v>5.9</v>
      </c>
    </row>
    <row r="15" spans="1:2">
      <c r="A15" t="s" s="4">
        <v>453</v>
      </c>
      <c r="B15" t="n" s="9">
        <v>5.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4"/>
  </cols>
  <sheetData>
    <row r="1" spans="1:11">
      <c r="A1" t="s" s="1">
        <v>454</v>
      </c>
      <c r="B1" t="s" s="2">
        <v>455</v>
      </c>
      <c r="C1" t="s" s="2">
        <v>386</v>
      </c>
      <c r="D1" t="s" s="2">
        <v>2</v>
      </c>
      <c r="E1" t="s" s="2">
        <v>456</v>
      </c>
      <c r="F1" t="s" s="2">
        <v>457</v>
      </c>
      <c r="G1" t="s" s="2">
        <v>458</v>
      </c>
      <c r="H1" t="s" s="2">
        <v>2</v>
      </c>
      <c r="I1" t="s" s="2">
        <v>392</v>
      </c>
      <c r="J1" t="s" s="2">
        <v>2</v>
      </c>
      <c r="K1" t="s" s="2">
        <v>91</v>
      </c>
    </row>
    <row r="2" spans="1:11">
      <c r="A2" t="s" s="3">
        <v>267</v>
      </c>
    </row>
    <row r="3" spans="1:11">
      <c r="A3" t="s" s="4">
        <v>344</v>
      </c>
      <c r="C3" t="n" s="7">
        <v>500000</v>
      </c>
    </row>
    <row r="4" spans="1:11">
      <c r="A4" t="s" s="4">
        <v>459</v>
      </c>
      <c r="J4" t="n" s="7">
        <v>305000</v>
      </c>
    </row>
    <row r="5" spans="1:11">
      <c r="A5" t="s" s="4">
        <v>460</v>
      </c>
      <c r="F5" t="n" s="7">
        <v>1</v>
      </c>
    </row>
    <row r="6" spans="1:11">
      <c r="A6" t="s" s="4">
        <v>461</v>
      </c>
      <c r="D6" t="n" s="7">
        <v>945000</v>
      </c>
      <c r="H6" t="n" s="7">
        <v>945000</v>
      </c>
      <c r="J6" t="n" s="5">
        <v>945000</v>
      </c>
    </row>
    <row r="7" spans="1:11">
      <c r="A7" t="s" s="4">
        <v>462</v>
      </c>
      <c r="D7" t="n" s="7">
        <v>640000</v>
      </c>
      <c r="H7" t="n" s="7">
        <v>640000</v>
      </c>
      <c r="J7" t="n" s="7">
        <v>640000</v>
      </c>
    </row>
    <row r="8" spans="1:11">
      <c r="A8" t="s" s="4">
        <v>463</v>
      </c>
      <c r="J8" t="n" s="5">
        <v>2450000</v>
      </c>
    </row>
    <row r="9" spans="1:11">
      <c r="A9" t="s" s="4">
        <v>464</v>
      </c>
      <c r="J9" t="n" s="5">
        <v>2450000</v>
      </c>
    </row>
    <row r="10" spans="1:11">
      <c r="A10" t="s" s="4">
        <v>465</v>
      </c>
      <c r="J10" t="n" s="7">
        <v>1197000</v>
      </c>
    </row>
    <row r="11" spans="1:11">
      <c r="A11" t="s" s="4">
        <v>466</v>
      </c>
      <c r="J11" t="n" s="5">
        <v>17000</v>
      </c>
      <c r="K11" t="n" s="7">
        <v>0</v>
      </c>
    </row>
    <row r="12" spans="1:11">
      <c r="A12" t="s" s="4">
        <v>467</v>
      </c>
    </row>
    <row r="13" spans="1:11">
      <c r="A13" t="s" s="3">
        <v>267</v>
      </c>
    </row>
    <row r="14" spans="1:11">
      <c r="A14" t="s" s="4">
        <v>468</v>
      </c>
      <c r="J14" t="n" s="7">
        <v>3368000</v>
      </c>
    </row>
    <row r="15" spans="1:11">
      <c r="A15" t="s" s="4">
        <v>469</v>
      </c>
    </row>
    <row r="16" spans="1:11">
      <c r="A16" t="s" s="3">
        <v>267</v>
      </c>
    </row>
    <row r="17" spans="1:11">
      <c r="A17" t="s" s="4">
        <v>470</v>
      </c>
      <c r="J17" t="n" s="5">
        <v>59244</v>
      </c>
    </row>
    <row r="18" spans="1:11">
      <c r="A18" t="s" s="4">
        <v>471</v>
      </c>
      <c r="J18" t="n" s="7">
        <v>219000</v>
      </c>
    </row>
    <row r="19" spans="1:11">
      <c r="A19" t="s" s="4">
        <v>472</v>
      </c>
    </row>
    <row r="20" spans="1:11">
      <c r="A20" t="s" s="3">
        <v>267</v>
      </c>
    </row>
    <row r="21" spans="1:11">
      <c r="A21" t="s" s="4">
        <v>468</v>
      </c>
      <c r="J21" t="n" s="7">
        <v>1607000</v>
      </c>
    </row>
    <row r="22" spans="1:11">
      <c r="A22" t="s" s="4">
        <v>473</v>
      </c>
    </row>
    <row r="23" spans="1:11">
      <c r="A23" t="s" s="3">
        <v>267</v>
      </c>
    </row>
    <row r="24" spans="1:11">
      <c r="A24" t="s" s="4">
        <v>474</v>
      </c>
      <c r="F24" t="n" s="5">
        <v>2550000</v>
      </c>
    </row>
    <row r="25" spans="1:11">
      <c r="A25" t="s" s="4">
        <v>419</v>
      </c>
      <c r="F25" t="n" s="7">
        <v>1</v>
      </c>
    </row>
    <row r="26" spans="1:11">
      <c r="A26" t="s" s="4">
        <v>475</v>
      </c>
    </row>
    <row r="27" spans="1:11">
      <c r="A27" t="s" s="3">
        <v>267</v>
      </c>
    </row>
    <row r="28" spans="1:11">
      <c r="A28" t="s" s="4">
        <v>476</v>
      </c>
      <c r="F28" t="n" s="9">
        <v>0.99</v>
      </c>
    </row>
    <row r="29" spans="1:11">
      <c r="A29" t="s" s="4">
        <v>408</v>
      </c>
      <c r="F29" t="n" s="5">
        <v>2450000</v>
      </c>
    </row>
    <row r="30" spans="1:11">
      <c r="A30" t="s" s="4">
        <v>477</v>
      </c>
      <c r="F30" t="s" s="4">
        <v>478</v>
      </c>
    </row>
    <row r="31" spans="1:11">
      <c r="A31" t="s" s="4">
        <v>479</v>
      </c>
    </row>
    <row r="32" spans="1:11">
      <c r="A32" t="s" s="3">
        <v>267</v>
      </c>
    </row>
    <row r="33" spans="1:11">
      <c r="A33" t="s" s="4">
        <v>476</v>
      </c>
      <c r="F33" t="n" s="7">
        <v>1</v>
      </c>
    </row>
    <row r="34" spans="1:11">
      <c r="A34" t="s" s="4">
        <v>408</v>
      </c>
      <c r="F34" t="n" s="5">
        <v>2550000</v>
      </c>
    </row>
    <row r="35" spans="1:11">
      <c r="A35" t="s" s="4">
        <v>477</v>
      </c>
      <c r="F35" t="s" s="4">
        <v>480</v>
      </c>
    </row>
    <row r="36" spans="1:11">
      <c r="A36" t="s" s="4">
        <v>481</v>
      </c>
    </row>
    <row r="37" spans="1:11">
      <c r="A37" t="s" s="3">
        <v>267</v>
      </c>
    </row>
    <row r="38" spans="1:11">
      <c r="A38" t="s" s="4">
        <v>344</v>
      </c>
      <c r="I38" t="n" s="7">
        <v>52116</v>
      </c>
    </row>
    <row r="39" spans="1:11">
      <c r="A39" t="s" s="4">
        <v>408</v>
      </c>
      <c r="I39" t="n" s="5">
        <v>18904</v>
      </c>
    </row>
    <row r="40" spans="1:11">
      <c r="A40" t="s" s="4">
        <v>418</v>
      </c>
      <c r="I40" t="n" s="5">
        <v>301402</v>
      </c>
    </row>
    <row r="41" spans="1:11">
      <c r="A41" t="s" s="4">
        <v>482</v>
      </c>
      <c r="B41" t="n" s="5">
        <v>350000</v>
      </c>
    </row>
    <row r="42" spans="1:11">
      <c r="A42" t="s" s="4">
        <v>483</v>
      </c>
      <c r="I42" t="n" s="7">
        <v>815881</v>
      </c>
    </row>
    <row r="43" spans="1:11">
      <c r="A43" t="s" s="4">
        <v>470</v>
      </c>
      <c r="I43" t="n" s="5">
        <v>17456</v>
      </c>
    </row>
    <row r="44" spans="1:11">
      <c r="A44" t="s" s="4">
        <v>471</v>
      </c>
      <c r="I44" t="n" s="7">
        <v>54519</v>
      </c>
    </row>
    <row r="45" spans="1:11">
      <c r="A45" t="s" s="4">
        <v>484</v>
      </c>
    </row>
    <row r="46" spans="1:11">
      <c r="A46" t="s" s="3">
        <v>267</v>
      </c>
    </row>
    <row r="47" spans="1:11">
      <c r="A47" t="s" s="4">
        <v>485</v>
      </c>
      <c r="D47" t="n" s="5">
        <v>12239</v>
      </c>
      <c r="H47" t="n" s="5">
        <v>12239</v>
      </c>
      <c r="J47" t="n" s="5">
        <v>12239</v>
      </c>
    </row>
    <row r="48" spans="1:11">
      <c r="A48" t="s" s="4">
        <v>486</v>
      </c>
    </row>
    <row r="49" spans="1:11">
      <c r="A49" t="s" s="3">
        <v>267</v>
      </c>
    </row>
    <row r="50" spans="1:11">
      <c r="A50" t="s" s="4">
        <v>487</v>
      </c>
      <c r="D50" t="n" s="9">
        <v>0.99</v>
      </c>
      <c r="H50" t="n" s="9">
        <v>0.99</v>
      </c>
      <c r="J50" t="n" s="9">
        <v>0.99</v>
      </c>
    </row>
    <row r="51" spans="1:11">
      <c r="A51" t="s" s="4">
        <v>488</v>
      </c>
      <c r="J51" t="s" s="4">
        <v>489</v>
      </c>
    </row>
    <row r="52" spans="1:11">
      <c r="A52" t="s" s="4">
        <v>490</v>
      </c>
    </row>
    <row r="53" spans="1:11">
      <c r="A53" t="s" s="3">
        <v>267</v>
      </c>
    </row>
    <row r="54" spans="1:11">
      <c r="A54" t="s" s="4">
        <v>476</v>
      </c>
      <c r="F54" t="n" s="9">
        <v>0.01</v>
      </c>
    </row>
    <row r="55" spans="1:11">
      <c r="A55" t="s" s="4">
        <v>474</v>
      </c>
      <c r="F55" t="n" s="5">
        <v>4950000</v>
      </c>
    </row>
    <row r="56" spans="1:11">
      <c r="A56" t="s" s="4">
        <v>419</v>
      </c>
      <c r="F56" t="n" s="9">
        <v>0.99</v>
      </c>
    </row>
    <row r="57" spans="1:11">
      <c r="A57" t="s" s="4">
        <v>491</v>
      </c>
      <c r="F57" t="n" s="7">
        <v>4975500</v>
      </c>
    </row>
    <row r="58" spans="1:11">
      <c r="A58" t="s" s="4">
        <v>492</v>
      </c>
    </row>
    <row r="59" spans="1:11">
      <c r="A59" t="s" s="3">
        <v>267</v>
      </c>
    </row>
    <row r="60" spans="1:11">
      <c r="A60" t="s" s="4">
        <v>487</v>
      </c>
      <c r="D60" t="n" s="9">
        <v>0.01</v>
      </c>
      <c r="H60" t="n" s="9">
        <v>0.01</v>
      </c>
      <c r="J60" t="n" s="9">
        <v>0.01</v>
      </c>
    </row>
    <row r="61" spans="1:11">
      <c r="A61" t="s" s="4">
        <v>488</v>
      </c>
      <c r="J61" t="s" s="4">
        <v>493</v>
      </c>
    </row>
    <row r="62" spans="1:11">
      <c r="A62" t="s" s="4">
        <v>494</v>
      </c>
    </row>
    <row r="63" spans="1:11">
      <c r="A63" t="s" s="3">
        <v>267</v>
      </c>
    </row>
    <row r="64" spans="1:11">
      <c r="A64" t="s" s="4">
        <v>344</v>
      </c>
      <c r="D64" t="n" s="7">
        <v>29900</v>
      </c>
    </row>
    <row r="65" spans="1:11">
      <c r="A65" t="s" s="4">
        <v>408</v>
      </c>
      <c r="D65" t="n" s="5">
        <v>64784</v>
      </c>
    </row>
    <row r="66" spans="1:11">
      <c r="A66" t="s" s="4">
        <v>418</v>
      </c>
      <c r="D66" t="n" s="5">
        <v>391333</v>
      </c>
      <c r="H66" t="n" s="5">
        <v>62155</v>
      </c>
    </row>
    <row r="67" spans="1:11">
      <c r="A67" t="s" s="4">
        <v>482</v>
      </c>
      <c r="E67" t="n" s="5">
        <v>700000</v>
      </c>
      <c r="G67" t="n" s="5">
        <v>100000</v>
      </c>
    </row>
    <row r="68" spans="1:11">
      <c r="A68" t="s" s="4">
        <v>483</v>
      </c>
      <c r="D68" t="n" s="7">
        <v>203463</v>
      </c>
      <c r="H68" t="n" s="7">
        <v>130830</v>
      </c>
    </row>
    <row r="69" spans="1:11">
      <c r="A69" t="s" s="4">
        <v>470</v>
      </c>
      <c r="D69" t="n" s="5">
        <v>30613</v>
      </c>
      <c r="H69" t="n" s="5">
        <v>10743</v>
      </c>
    </row>
    <row r="70" spans="1:11">
      <c r="A70" t="s" s="4">
        <v>471</v>
      </c>
      <c r="D70" t="n" s="7">
        <v>15000</v>
      </c>
      <c r="H70" t="n" s="7">
        <v>19550</v>
      </c>
    </row>
    <row r="71" spans="1:11">
      <c r="A71" t="s" s="4">
        <v>495</v>
      </c>
    </row>
    <row r="72" spans="1:11">
      <c r="A72" t="s" s="3">
        <v>267</v>
      </c>
    </row>
    <row r="73" spans="1:11">
      <c r="A73" t="s" s="4">
        <v>485</v>
      </c>
      <c r="D73" t="n" s="5">
        <v>27101</v>
      </c>
      <c r="H73" t="n" s="5">
        <v>27101</v>
      </c>
      <c r="J73" t="n" s="5">
        <v>27101</v>
      </c>
    </row>
    <row r="74" spans="1:11">
      <c r="A74" t="s" s="4">
        <v>496</v>
      </c>
    </row>
    <row r="75" spans="1:11">
      <c r="A75" t="s" s="3">
        <v>267</v>
      </c>
    </row>
    <row r="76" spans="1:11">
      <c r="A76" t="s" s="4">
        <v>485</v>
      </c>
      <c r="D76" t="n" s="5">
        <v>213270</v>
      </c>
      <c r="H76" t="n" s="5">
        <v>213270</v>
      </c>
      <c r="J76" t="n" s="5">
        <v>2132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9"/>
    <col customWidth="1" max="2" min="2" width="21"/>
  </cols>
  <sheetData>
    <row r="1" spans="1:2">
      <c r="A1" t="s" s="1">
        <v>497</v>
      </c>
      <c r="B1" t="s" s="2">
        <v>1</v>
      </c>
    </row>
    <row r="2" spans="1:2">
      <c r="B2" t="s" s="2">
        <v>317</v>
      </c>
    </row>
    <row r="3" spans="1:2">
      <c r="A3" t="s" s="3">
        <v>498</v>
      </c>
    </row>
    <row r="4" spans="1:2">
      <c r="A4" t="s" s="4">
        <v>499</v>
      </c>
      <c r="B4" t="n" s="7">
        <v>270000</v>
      </c>
    </row>
    <row r="5" spans="1:2">
      <c r="A5" t="s" s="4">
        <v>500</v>
      </c>
      <c r="B5" t="n" s="5">
        <v>769000</v>
      </c>
    </row>
    <row r="6" spans="1:2">
      <c r="A6" t="s" s="4">
        <v>501</v>
      </c>
      <c r="B6" t="n" s="5">
        <v>415000</v>
      </c>
    </row>
    <row r="7" spans="1:2">
      <c r="A7" t="s" s="4">
        <v>502</v>
      </c>
      <c r="B7" t="n" s="5">
        <v>-669000</v>
      </c>
    </row>
    <row r="8" spans="1:2">
      <c r="A8" t="s" s="4">
        <v>503</v>
      </c>
      <c r="B8" t="n" s="5">
        <v>-746000</v>
      </c>
    </row>
    <row r="9" spans="1:2">
      <c r="A9" t="s" s="4">
        <v>504</v>
      </c>
      <c r="B9" t="n" s="5">
        <v>39000</v>
      </c>
    </row>
    <row r="10" spans="1:2">
      <c r="A10" t="s" s="4">
        <v>505</v>
      </c>
    </row>
    <row r="11" spans="1:2">
      <c r="A11" t="s" s="3">
        <v>498</v>
      </c>
    </row>
    <row r="12" spans="1:2">
      <c r="A12" t="s" s="4">
        <v>499</v>
      </c>
      <c r="B12" t="n" s="5">
        <v>270000</v>
      </c>
    </row>
    <row r="13" spans="1:2">
      <c r="A13" t="s" s="4">
        <v>500</v>
      </c>
      <c r="B13" t="n" s="5">
        <v>0</v>
      </c>
    </row>
    <row r="14" spans="1:2">
      <c r="A14" t="s" s="4">
        <v>501</v>
      </c>
      <c r="B14" t="n" s="5">
        <v>0</v>
      </c>
    </row>
    <row r="15" spans="1:2">
      <c r="A15" t="s" s="4">
        <v>502</v>
      </c>
      <c r="B15" t="n" s="5">
        <v>-150000</v>
      </c>
    </row>
    <row r="16" spans="1:2">
      <c r="A16" t="s" s="4">
        <v>503</v>
      </c>
      <c r="B16" t="n" s="5">
        <v>-111000</v>
      </c>
    </row>
    <row r="17" spans="1:2">
      <c r="A17" t="s" s="4">
        <v>504</v>
      </c>
      <c r="B17" t="n" s="5">
        <v>9000</v>
      </c>
    </row>
    <row r="18" spans="1:2">
      <c r="A18" t="s" s="4">
        <v>506</v>
      </c>
    </row>
    <row r="19" spans="1:2">
      <c r="A19" t="s" s="3">
        <v>498</v>
      </c>
    </row>
    <row r="20" spans="1:2">
      <c r="A20" t="s" s="4">
        <v>502</v>
      </c>
      <c r="B20" t="n" s="5">
        <v>54000</v>
      </c>
    </row>
    <row r="21" spans="1:2">
      <c r="A21" t="s" s="4">
        <v>507</v>
      </c>
    </row>
    <row r="22" spans="1:2">
      <c r="A22" t="s" s="3">
        <v>498</v>
      </c>
    </row>
    <row r="23" spans="1:2">
      <c r="A23" t="s" s="4">
        <v>499</v>
      </c>
      <c r="B23" t="n" s="5">
        <v>0</v>
      </c>
    </row>
    <row r="24" spans="1:2">
      <c r="A24" t="s" s="4">
        <v>500</v>
      </c>
      <c r="B24" t="n" s="5">
        <v>81000</v>
      </c>
    </row>
    <row r="25" spans="1:2">
      <c r="A25" t="s" s="4">
        <v>501</v>
      </c>
      <c r="B25" t="n" s="5">
        <v>45000</v>
      </c>
    </row>
    <row r="26" spans="1:2">
      <c r="A26" t="s" s="4">
        <v>502</v>
      </c>
      <c r="B26" t="n" s="5">
        <v>-54000</v>
      </c>
    </row>
    <row r="27" spans="1:2">
      <c r="A27" t="s" s="4">
        <v>503</v>
      </c>
      <c r="B27" t="n" s="5">
        <v>-69000</v>
      </c>
    </row>
    <row r="28" spans="1:2">
      <c r="A28" t="s" s="4">
        <v>504</v>
      </c>
      <c r="B28" t="n" s="5">
        <v>3000</v>
      </c>
    </row>
    <row r="29" spans="1:2">
      <c r="A29" t="s" s="4">
        <v>508</v>
      </c>
    </row>
    <row r="30" spans="1:2">
      <c r="A30" t="s" s="3">
        <v>498</v>
      </c>
    </row>
    <row r="31" spans="1:2">
      <c r="A31" t="s" s="4">
        <v>499</v>
      </c>
      <c r="B31" t="n" s="5">
        <v>0</v>
      </c>
    </row>
    <row r="32" spans="1:2">
      <c r="A32" t="s" s="4">
        <v>500</v>
      </c>
      <c r="B32" t="n" s="5">
        <v>220000</v>
      </c>
    </row>
    <row r="33" spans="1:2">
      <c r="A33" t="s" s="4">
        <v>501</v>
      </c>
      <c r="B33" t="n" s="5">
        <v>118000</v>
      </c>
    </row>
    <row r="34" spans="1:2">
      <c r="A34" t="s" s="4">
        <v>502</v>
      </c>
      <c r="B34" t="n" s="5">
        <v>-220000</v>
      </c>
    </row>
    <row r="35" spans="1:2">
      <c r="A35" t="s" s="4">
        <v>503</v>
      </c>
      <c r="B35" t="n" s="5">
        <v>-111000</v>
      </c>
    </row>
    <row r="36" spans="1:2">
      <c r="A36" t="s" s="4">
        <v>504</v>
      </c>
      <c r="B36" t="n" s="5">
        <v>7000</v>
      </c>
    </row>
    <row r="37" spans="1:2">
      <c r="A37" t="s" s="4">
        <v>509</v>
      </c>
    </row>
    <row r="38" spans="1:2">
      <c r="A38" t="s" s="3">
        <v>498</v>
      </c>
    </row>
    <row r="39" spans="1:2">
      <c r="A39" t="s" s="4">
        <v>499</v>
      </c>
      <c r="B39" t="n" s="5">
        <v>0</v>
      </c>
    </row>
    <row r="40" spans="1:2">
      <c r="A40" t="s" s="4">
        <v>500</v>
      </c>
      <c r="B40" t="n" s="5">
        <v>468000</v>
      </c>
    </row>
    <row r="41" spans="1:2">
      <c r="A41" t="s" s="4">
        <v>501</v>
      </c>
      <c r="B41" t="n" s="5">
        <v>252000</v>
      </c>
    </row>
    <row r="42" spans="1:2">
      <c r="A42" t="s" s="4">
        <v>502</v>
      </c>
      <c r="B42" t="n" s="5">
        <v>-245000</v>
      </c>
    </row>
    <row r="43" spans="1:2">
      <c r="A43" t="s" s="4">
        <v>503</v>
      </c>
      <c r="B43" t="n" s="5">
        <v>-455000</v>
      </c>
    </row>
    <row r="44" spans="1:2">
      <c r="A44" t="s" s="4">
        <v>504</v>
      </c>
      <c r="B44" t="n" s="7">
        <v>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r="A1" t="s" s="1">
        <v>510</v>
      </c>
      <c r="B1" t="s" s="2">
        <v>1</v>
      </c>
    </row>
    <row r="2" spans="1:2">
      <c r="B2" t="s" s="2">
        <v>443</v>
      </c>
    </row>
    <row r="3" spans="1:2">
      <c r="A3" t="s" s="4">
        <v>511</v>
      </c>
    </row>
    <row r="4" spans="1:2">
      <c r="A4" t="s" s="3">
        <v>498</v>
      </c>
    </row>
    <row r="5" spans="1:2">
      <c r="A5" t="s" s="4">
        <v>512</v>
      </c>
      <c r="B5" t="n" s="5">
        <v>750000</v>
      </c>
    </row>
    <row r="6" spans="1:2">
      <c r="A6" t="s" s="4">
        <v>513</v>
      </c>
      <c r="B6" t="n" s="9">
        <v>5.1</v>
      </c>
    </row>
    <row r="7" spans="1:2">
      <c r="A7" t="s" s="4">
        <v>514</v>
      </c>
      <c r="B7" t="n" s="9">
        <v>5.7</v>
      </c>
    </row>
    <row r="8" spans="1:2">
      <c r="A8" t="s" s="4">
        <v>515</v>
      </c>
      <c r="B8" t="s" s="4">
        <v>516</v>
      </c>
    </row>
    <row r="9" spans="1:2">
      <c r="A9" t="s" s="4">
        <v>517</v>
      </c>
      <c r="B9" t="s" s="4">
        <v>518</v>
      </c>
    </row>
    <row r="10" spans="1:2">
      <c r="A10" t="s" s="4">
        <v>519</v>
      </c>
      <c r="B10" t="s" s="4">
        <v>414</v>
      </c>
    </row>
    <row r="11" spans="1:2">
      <c r="A11" t="s" s="4">
        <v>520</v>
      </c>
      <c r="B11" t="s" s="4">
        <v>521</v>
      </c>
    </row>
    <row r="12" spans="1:2">
      <c r="A12" t="s" s="4">
        <v>522</v>
      </c>
    </row>
    <row r="13" spans="1:2">
      <c r="A13" t="s" s="3">
        <v>498</v>
      </c>
    </row>
    <row r="14" spans="1:2">
      <c r="A14" t="s" s="4">
        <v>512</v>
      </c>
      <c r="B14" t="n" s="5">
        <v>350000</v>
      </c>
    </row>
    <row r="15" spans="1:2">
      <c r="A15" t="s" s="4">
        <v>513</v>
      </c>
      <c r="B15" t="n" s="9">
        <v>4.22</v>
      </c>
    </row>
    <row r="16" spans="1:2">
      <c r="A16" t="s" s="4">
        <v>514</v>
      </c>
      <c r="B16" t="n" s="9">
        <v>3.57</v>
      </c>
    </row>
    <row r="17" spans="1:2">
      <c r="A17" t="s" s="4">
        <v>515</v>
      </c>
      <c r="B17" t="s" s="4">
        <v>523</v>
      </c>
    </row>
    <row r="18" spans="1:2">
      <c r="A18" t="s" s="4">
        <v>517</v>
      </c>
      <c r="B18" t="s" s="4">
        <v>524</v>
      </c>
    </row>
    <row r="19" spans="1:2">
      <c r="A19" t="s" s="4">
        <v>519</v>
      </c>
      <c r="B19" t="s" s="4">
        <v>414</v>
      </c>
    </row>
    <row r="20" spans="1:2">
      <c r="A20" t="s" s="4">
        <v>520</v>
      </c>
      <c r="B20" t="s" s="4">
        <v>521</v>
      </c>
    </row>
    <row r="21" spans="1:2">
      <c r="A21" t="s" s="4">
        <v>525</v>
      </c>
    </row>
    <row r="22" spans="1:2">
      <c r="A22" t="s" s="3">
        <v>498</v>
      </c>
    </row>
    <row r="23" spans="1:2">
      <c r="A23" t="s" s="4">
        <v>512</v>
      </c>
      <c r="B23" t="n" s="5">
        <v>845000</v>
      </c>
    </row>
    <row r="24" spans="1:2">
      <c r="A24" t="s" s="4">
        <v>513</v>
      </c>
      <c r="B24" t="n" s="9">
        <v>4.5</v>
      </c>
    </row>
    <row r="25" spans="1:2">
      <c r="A25" t="s" s="4">
        <v>514</v>
      </c>
      <c r="B25" t="n" s="7">
        <v>4</v>
      </c>
    </row>
    <row r="26" spans="1:2">
      <c r="A26" t="s" s="4">
        <v>515</v>
      </c>
      <c r="B26" t="s" s="4">
        <v>523</v>
      </c>
    </row>
    <row r="27" spans="1:2">
      <c r="A27" t="s" s="4">
        <v>517</v>
      </c>
      <c r="B27" t="s" s="4">
        <v>526</v>
      </c>
    </row>
    <row r="28" spans="1:2">
      <c r="A28" t="s" s="4">
        <v>519</v>
      </c>
      <c r="B28" t="s" s="4">
        <v>414</v>
      </c>
    </row>
    <row r="29" spans="1:2">
      <c r="A29" t="s" s="4">
        <v>520</v>
      </c>
      <c r="B29" t="s" s="4">
        <v>521</v>
      </c>
    </row>
    <row r="30" spans="1:2">
      <c r="A30" t="s" s="4">
        <v>527</v>
      </c>
    </row>
    <row r="31" spans="1:2">
      <c r="A31" t="s" s="3">
        <v>498</v>
      </c>
    </row>
    <row r="32" spans="1:2">
      <c r="A32" t="s" s="4">
        <v>512</v>
      </c>
      <c r="B32" t="n" s="5">
        <v>1800000</v>
      </c>
    </row>
    <row r="33" spans="1:2">
      <c r="A33" t="s" s="4">
        <v>513</v>
      </c>
      <c r="B33" t="n" s="9">
        <v>4.5</v>
      </c>
    </row>
    <row r="34" spans="1:2">
      <c r="A34" t="s" s="4">
        <v>514</v>
      </c>
      <c r="B34" t="n" s="7">
        <v>4</v>
      </c>
    </row>
    <row r="35" spans="1:2">
      <c r="A35" t="s" s="4">
        <v>515</v>
      </c>
      <c r="B35" t="s" s="4">
        <v>523</v>
      </c>
    </row>
    <row r="36" spans="1:2">
      <c r="A36" t="s" s="4">
        <v>517</v>
      </c>
      <c r="B36" t="s" s="4">
        <v>526</v>
      </c>
    </row>
    <row r="37" spans="1:2">
      <c r="A37" t="s" s="4">
        <v>519</v>
      </c>
      <c r="B37" t="s" s="4">
        <v>414</v>
      </c>
    </row>
    <row r="38" spans="1:2">
      <c r="A38" t="s" s="4">
        <v>520</v>
      </c>
      <c r="B38" t="s" s="4">
        <v>5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0"/>
  <sheetViews>
    <sheetView workbookViewId="0">
      <selection activeCell="A1" sqref="A1"/>
    </sheetView>
  </sheetViews>
  <sheetFormatPr baseColWidth="10" defaultRowHeight="15"/>
  <cols>
    <col customWidth="1" max="1" min="1" width="80"/>
    <col customWidth="1" max="2" min="2" width="30"/>
  </cols>
  <sheetData>
    <row r="1" spans="1:2">
      <c r="A1" t="s" s="1">
        <v>528</v>
      </c>
      <c r="B1" t="s" s="2">
        <v>1</v>
      </c>
    </row>
    <row r="2" spans="1:2">
      <c r="B2" t="s" s="2">
        <v>443</v>
      </c>
    </row>
    <row r="3" spans="1:2">
      <c r="A3" t="s" s="4">
        <v>529</v>
      </c>
    </row>
    <row r="4" spans="1:2">
      <c r="A4" t="s" s="3">
        <v>498</v>
      </c>
    </row>
    <row r="5" spans="1:2">
      <c r="A5" t="s" s="4">
        <v>530</v>
      </c>
      <c r="B5" t="n" s="5">
        <v>37500</v>
      </c>
    </row>
    <row r="6" spans="1:2">
      <c r="A6" t="s" s="4">
        <v>513</v>
      </c>
      <c r="B6" t="n" s="9">
        <v>0.58</v>
      </c>
    </row>
    <row r="7" spans="1:2">
      <c r="A7" t="s" s="4">
        <v>531</v>
      </c>
      <c r="B7" t="n" s="9">
        <v>11.5</v>
      </c>
    </row>
    <row r="8" spans="1:2">
      <c r="A8" t="s" s="4">
        <v>515</v>
      </c>
      <c r="B8" t="s" s="4">
        <v>532</v>
      </c>
    </row>
    <row r="9" spans="1:2">
      <c r="A9" t="s" s="4">
        <v>517</v>
      </c>
      <c r="B9" t="s" s="4">
        <v>533</v>
      </c>
    </row>
    <row r="10" spans="1:2">
      <c r="A10" t="s" s="4">
        <v>519</v>
      </c>
      <c r="B10" t="s" s="4">
        <v>534</v>
      </c>
    </row>
    <row r="11" spans="1:2">
      <c r="A11" t="s" s="4">
        <v>535</v>
      </c>
      <c r="B11" t="s" s="4">
        <v>536</v>
      </c>
    </row>
    <row r="12" spans="1:2">
      <c r="A12" t="s" s="4">
        <v>511</v>
      </c>
    </row>
    <row r="13" spans="1:2">
      <c r="A13" t="s" s="3">
        <v>498</v>
      </c>
    </row>
    <row r="14" spans="1:2">
      <c r="A14" t="s" s="4">
        <v>530</v>
      </c>
      <c r="B14" t="n" s="5">
        <v>750000</v>
      </c>
    </row>
    <row r="15" spans="1:2">
      <c r="A15" t="s" s="4">
        <v>513</v>
      </c>
      <c r="B15" t="n" s="9">
        <v>5.1</v>
      </c>
    </row>
    <row r="16" spans="1:2">
      <c r="A16" t="s" s="4">
        <v>531</v>
      </c>
      <c r="B16" t="n" s="9">
        <v>5.7</v>
      </c>
    </row>
    <row r="17" spans="1:2">
      <c r="A17" t="s" s="4">
        <v>515</v>
      </c>
      <c r="B17" t="s" s="4">
        <v>516</v>
      </c>
    </row>
    <row r="18" spans="1:2">
      <c r="A18" t="s" s="4">
        <v>517</v>
      </c>
      <c r="B18" t="s" s="4">
        <v>518</v>
      </c>
    </row>
    <row r="19" spans="1:2">
      <c r="A19" t="s" s="4">
        <v>519</v>
      </c>
      <c r="B19" t="s" s="4">
        <v>414</v>
      </c>
    </row>
    <row r="20" spans="1:2">
      <c r="A20" t="s" s="4">
        <v>535</v>
      </c>
      <c r="B20" t="s" s="4">
        <v>521</v>
      </c>
    </row>
    <row r="21" spans="1:2">
      <c r="A21" t="s" s="4">
        <v>537</v>
      </c>
    </row>
    <row r="22" spans="1:2">
      <c r="A22" t="s" s="3">
        <v>498</v>
      </c>
    </row>
    <row r="23" spans="1:2">
      <c r="A23" t="s" s="4">
        <v>530</v>
      </c>
      <c r="B23" t="n" s="5">
        <v>37500</v>
      </c>
    </row>
    <row r="24" spans="1:2">
      <c r="A24" t="s" s="4">
        <v>513</v>
      </c>
      <c r="B24" t="n" s="9">
        <v>5.1</v>
      </c>
    </row>
    <row r="25" spans="1:2">
      <c r="A25" t="s" s="4">
        <v>531</v>
      </c>
      <c r="B25" t="n" s="7">
        <v>20</v>
      </c>
    </row>
    <row r="26" spans="1:2">
      <c r="A26" t="s" s="4">
        <v>515</v>
      </c>
      <c r="B26" t="s" s="4">
        <v>538</v>
      </c>
    </row>
    <row r="27" spans="1:2">
      <c r="A27" t="s" s="4">
        <v>517</v>
      </c>
      <c r="B27" t="s" s="4">
        <v>539</v>
      </c>
    </row>
    <row r="28" spans="1:2">
      <c r="A28" t="s" s="4">
        <v>519</v>
      </c>
      <c r="B28" t="s" s="4">
        <v>534</v>
      </c>
    </row>
    <row r="29" spans="1:2">
      <c r="A29" t="s" s="4">
        <v>535</v>
      </c>
      <c r="B29" t="s" s="4">
        <v>540</v>
      </c>
    </row>
    <row r="30" spans="1:2">
      <c r="A30" t="s" s="4">
        <v>541</v>
      </c>
    </row>
    <row r="31" spans="1:2">
      <c r="A31" t="s" s="3">
        <v>498</v>
      </c>
    </row>
    <row r="32" spans="1:2">
      <c r="A32" t="s" s="4">
        <v>530</v>
      </c>
      <c r="B32" t="n" s="5">
        <v>17500</v>
      </c>
    </row>
    <row r="33" spans="1:2">
      <c r="A33" t="s" s="4">
        <v>513</v>
      </c>
      <c r="B33" t="n" s="9">
        <v>0.58</v>
      </c>
    </row>
    <row r="34" spans="1:2">
      <c r="A34" t="s" s="4">
        <v>531</v>
      </c>
      <c r="B34" t="n" s="9">
        <v>11.5</v>
      </c>
    </row>
    <row r="35" spans="1:2">
      <c r="A35" t="s" s="4">
        <v>515</v>
      </c>
      <c r="B35" t="s" s="4">
        <v>542</v>
      </c>
    </row>
    <row r="36" spans="1:2">
      <c r="A36" t="s" s="4">
        <v>517</v>
      </c>
      <c r="B36" t="s" s="4">
        <v>533</v>
      </c>
    </row>
    <row r="37" spans="1:2">
      <c r="A37" t="s" s="4">
        <v>519</v>
      </c>
      <c r="B37" t="s" s="4">
        <v>534</v>
      </c>
    </row>
    <row r="38" spans="1:2">
      <c r="A38" t="s" s="4">
        <v>535</v>
      </c>
      <c r="B38" t="s" s="4">
        <v>543</v>
      </c>
    </row>
    <row r="39" spans="1:2">
      <c r="A39" t="s" s="4">
        <v>544</v>
      </c>
    </row>
    <row r="40" spans="1:2">
      <c r="A40" t="s" s="3">
        <v>498</v>
      </c>
    </row>
    <row r="41" spans="1:2">
      <c r="A41" t="s" s="4">
        <v>530</v>
      </c>
      <c r="B41" t="n" s="5">
        <v>42250</v>
      </c>
    </row>
    <row r="42" spans="1:2">
      <c r="A42" t="s" s="4">
        <v>513</v>
      </c>
      <c r="B42" t="n" s="9">
        <v>0.58</v>
      </c>
    </row>
    <row r="43" spans="1:2">
      <c r="A43" t="s" s="4">
        <v>531</v>
      </c>
      <c r="B43" t="n" s="7">
        <v>20</v>
      </c>
    </row>
    <row r="44" spans="1:2">
      <c r="A44" t="s" s="4">
        <v>515</v>
      </c>
      <c r="B44" t="s" s="4">
        <v>545</v>
      </c>
    </row>
    <row r="45" spans="1:2">
      <c r="A45" t="s" s="4">
        <v>517</v>
      </c>
      <c r="B45" t="s" s="4">
        <v>533</v>
      </c>
    </row>
    <row r="46" spans="1:2">
      <c r="A46" t="s" s="4">
        <v>519</v>
      </c>
      <c r="B46" t="s" s="4">
        <v>534</v>
      </c>
    </row>
    <row r="47" spans="1:2">
      <c r="A47" t="s" s="4">
        <v>535</v>
      </c>
      <c r="B47" t="s" s="4">
        <v>546</v>
      </c>
    </row>
    <row r="48" spans="1:2">
      <c r="A48" t="s" s="4">
        <v>522</v>
      </c>
    </row>
    <row r="49" spans="1:2">
      <c r="A49" t="s" s="3">
        <v>498</v>
      </c>
    </row>
    <row r="50" spans="1:2">
      <c r="A50" t="s" s="4">
        <v>530</v>
      </c>
      <c r="B50" t="n" s="5">
        <v>350000</v>
      </c>
    </row>
    <row r="51" spans="1:2">
      <c r="A51" t="s" s="4">
        <v>513</v>
      </c>
      <c r="B51" t="n" s="9">
        <v>4.22</v>
      </c>
    </row>
    <row r="52" spans="1:2">
      <c r="A52" t="s" s="4">
        <v>531</v>
      </c>
      <c r="B52" t="n" s="9">
        <v>3.57</v>
      </c>
    </row>
    <row r="53" spans="1:2">
      <c r="A53" t="s" s="4">
        <v>515</v>
      </c>
      <c r="B53" t="s" s="4">
        <v>523</v>
      </c>
    </row>
    <row r="54" spans="1:2">
      <c r="A54" t="s" s="4">
        <v>517</v>
      </c>
      <c r="B54" t="s" s="4">
        <v>524</v>
      </c>
    </row>
    <row r="55" spans="1:2">
      <c r="A55" t="s" s="4">
        <v>519</v>
      </c>
      <c r="B55" t="s" s="4">
        <v>414</v>
      </c>
    </row>
    <row r="56" spans="1:2">
      <c r="A56" t="s" s="4">
        <v>535</v>
      </c>
      <c r="B56" t="s" s="4">
        <v>521</v>
      </c>
    </row>
    <row r="57" spans="1:2">
      <c r="A57" t="s" s="4">
        <v>547</v>
      </c>
    </row>
    <row r="58" spans="1:2">
      <c r="A58" t="s" s="3">
        <v>498</v>
      </c>
    </row>
    <row r="59" spans="1:2">
      <c r="A59" t="s" s="4">
        <v>530</v>
      </c>
      <c r="B59" t="n" s="5">
        <v>17500</v>
      </c>
    </row>
    <row r="60" spans="1:2">
      <c r="A60" t="s" s="4">
        <v>513</v>
      </c>
      <c r="B60" t="n" s="9">
        <v>4.22</v>
      </c>
    </row>
    <row r="61" spans="1:2">
      <c r="A61" t="s" s="4">
        <v>531</v>
      </c>
      <c r="B61" t="n" s="7">
        <v>20</v>
      </c>
    </row>
    <row r="62" spans="1:2">
      <c r="A62" t="s" s="4">
        <v>515</v>
      </c>
      <c r="B62" t="s" s="4">
        <v>548</v>
      </c>
    </row>
    <row r="63" spans="1:2">
      <c r="A63" t="s" s="4">
        <v>517</v>
      </c>
      <c r="B63" t="s" s="4">
        <v>549</v>
      </c>
    </row>
    <row r="64" spans="1:2">
      <c r="A64" t="s" s="4">
        <v>519</v>
      </c>
      <c r="B64" t="s" s="4">
        <v>534</v>
      </c>
    </row>
    <row r="65" spans="1:2">
      <c r="A65" t="s" s="4">
        <v>535</v>
      </c>
      <c r="B65" t="s" s="4">
        <v>540</v>
      </c>
    </row>
    <row r="66" spans="1:2">
      <c r="A66" t="s" s="4">
        <v>525</v>
      </c>
    </row>
    <row r="67" spans="1:2">
      <c r="A67" t="s" s="3">
        <v>498</v>
      </c>
    </row>
    <row r="68" spans="1:2">
      <c r="A68" t="s" s="4">
        <v>530</v>
      </c>
      <c r="B68" t="n" s="5">
        <v>845000</v>
      </c>
    </row>
    <row r="69" spans="1:2">
      <c r="A69" t="s" s="4">
        <v>513</v>
      </c>
      <c r="B69" t="n" s="9">
        <v>4.5</v>
      </c>
    </row>
    <row r="70" spans="1:2">
      <c r="A70" t="s" s="4">
        <v>531</v>
      </c>
      <c r="B70" t="n" s="7">
        <v>4</v>
      </c>
    </row>
    <row r="71" spans="1:2">
      <c r="A71" t="s" s="4">
        <v>515</v>
      </c>
      <c r="B71" t="s" s="4">
        <v>523</v>
      </c>
    </row>
    <row r="72" spans="1:2">
      <c r="A72" t="s" s="4">
        <v>517</v>
      </c>
      <c r="B72" t="s" s="4">
        <v>526</v>
      </c>
    </row>
    <row r="73" spans="1:2">
      <c r="A73" t="s" s="4">
        <v>519</v>
      </c>
      <c r="B73" t="s" s="4">
        <v>414</v>
      </c>
    </row>
    <row r="74" spans="1:2">
      <c r="A74" t="s" s="4">
        <v>535</v>
      </c>
      <c r="B74" t="s" s="4">
        <v>521</v>
      </c>
    </row>
    <row r="75" spans="1:2">
      <c r="A75" t="s" s="4">
        <v>550</v>
      </c>
    </row>
    <row r="76" spans="1:2">
      <c r="A76" t="s" s="3">
        <v>498</v>
      </c>
    </row>
    <row r="77" spans="1:2">
      <c r="A77" t="s" s="4">
        <v>530</v>
      </c>
      <c r="B77" t="n" s="5">
        <v>42250</v>
      </c>
    </row>
    <row r="78" spans="1:2">
      <c r="A78" t="s" s="4">
        <v>513</v>
      </c>
      <c r="B78" t="n" s="9">
        <v>4.5</v>
      </c>
    </row>
    <row r="79" spans="1:2">
      <c r="A79" t="s" s="4">
        <v>531</v>
      </c>
      <c r="B79" t="n" s="7">
        <v>20</v>
      </c>
    </row>
    <row r="80" spans="1:2">
      <c r="A80" t="s" s="4">
        <v>515</v>
      </c>
      <c r="B80" t="s" s="4">
        <v>551</v>
      </c>
    </row>
    <row r="81" spans="1:2">
      <c r="A81" t="s" s="4">
        <v>517</v>
      </c>
      <c r="B81" t="s" s="4">
        <v>549</v>
      </c>
    </row>
    <row r="82" spans="1:2">
      <c r="A82" t="s" s="4">
        <v>519</v>
      </c>
      <c r="B82" t="s" s="4">
        <v>534</v>
      </c>
    </row>
    <row r="83" spans="1:2">
      <c r="A83" t="s" s="4">
        <v>535</v>
      </c>
      <c r="B83" t="s" s="4">
        <v>540</v>
      </c>
    </row>
    <row r="84" spans="1:2">
      <c r="A84" t="s" s="4">
        <v>552</v>
      </c>
    </row>
    <row r="85" spans="1:2">
      <c r="A85" t="s" s="3">
        <v>498</v>
      </c>
    </row>
    <row r="86" spans="1:2">
      <c r="A86" t="s" s="4">
        <v>530</v>
      </c>
      <c r="B86" t="n" s="5">
        <v>90000</v>
      </c>
    </row>
    <row r="87" spans="1:2">
      <c r="A87" t="s" s="4">
        <v>513</v>
      </c>
      <c r="B87" t="n" s="9">
        <v>0.58</v>
      </c>
    </row>
    <row r="88" spans="1:2">
      <c r="A88" t="s" s="4">
        <v>531</v>
      </c>
      <c r="B88" t="n" s="9">
        <v>11.5</v>
      </c>
    </row>
    <row r="89" spans="1:2">
      <c r="A89" t="s" s="4">
        <v>515</v>
      </c>
      <c r="B89" t="s" s="4">
        <v>545</v>
      </c>
    </row>
    <row r="90" spans="1:2">
      <c r="A90" t="s" s="4">
        <v>517</v>
      </c>
      <c r="B90" t="s" s="4">
        <v>533</v>
      </c>
    </row>
    <row r="91" spans="1:2">
      <c r="A91" t="s" s="4">
        <v>519</v>
      </c>
      <c r="B91" t="s" s="4">
        <v>534</v>
      </c>
    </row>
    <row r="92" spans="1:2">
      <c r="A92" t="s" s="4">
        <v>535</v>
      </c>
      <c r="B92" t="s" s="4">
        <v>546</v>
      </c>
    </row>
    <row r="93" spans="1:2">
      <c r="A93" t="s" s="4">
        <v>527</v>
      </c>
    </row>
    <row r="94" spans="1:2">
      <c r="A94" t="s" s="3">
        <v>498</v>
      </c>
    </row>
    <row r="95" spans="1:2">
      <c r="A95" t="s" s="4">
        <v>530</v>
      </c>
      <c r="B95" t="n" s="5">
        <v>1800000</v>
      </c>
    </row>
    <row r="96" spans="1:2">
      <c r="A96" t="s" s="4">
        <v>513</v>
      </c>
      <c r="B96" t="n" s="9">
        <v>4.5</v>
      </c>
    </row>
    <row r="97" spans="1:2">
      <c r="A97" t="s" s="4">
        <v>531</v>
      </c>
      <c r="B97" t="n" s="7">
        <v>4</v>
      </c>
    </row>
    <row r="98" spans="1:2">
      <c r="A98" t="s" s="4">
        <v>515</v>
      </c>
      <c r="B98" t="s" s="4">
        <v>523</v>
      </c>
    </row>
    <row r="99" spans="1:2">
      <c r="A99" t="s" s="4">
        <v>517</v>
      </c>
      <c r="B99" t="s" s="4">
        <v>526</v>
      </c>
    </row>
    <row r="100" spans="1:2">
      <c r="A100" t="s" s="4">
        <v>519</v>
      </c>
      <c r="B100" t="s" s="4">
        <v>414</v>
      </c>
    </row>
    <row r="101" spans="1:2">
      <c r="A101" t="s" s="4">
        <v>535</v>
      </c>
      <c r="B101" t="s" s="4">
        <v>521</v>
      </c>
    </row>
    <row r="102" spans="1:2">
      <c r="A102" t="s" s="4">
        <v>553</v>
      </c>
    </row>
    <row r="103" spans="1:2">
      <c r="A103" t="s" s="3">
        <v>498</v>
      </c>
    </row>
    <row r="104" spans="1:2">
      <c r="A104" t="s" s="4">
        <v>530</v>
      </c>
      <c r="B104" t="n" s="5">
        <v>90000</v>
      </c>
    </row>
    <row r="105" spans="1:2">
      <c r="A105" t="s" s="4">
        <v>513</v>
      </c>
      <c r="B105" t="n" s="9">
        <v>4.5</v>
      </c>
    </row>
    <row r="106" spans="1:2">
      <c r="A106" t="s" s="4">
        <v>531</v>
      </c>
      <c r="B106" t="n" s="7">
        <v>20</v>
      </c>
    </row>
    <row r="107" spans="1:2">
      <c r="A107" t="s" s="4">
        <v>515</v>
      </c>
      <c r="B107" t="s" s="4">
        <v>551</v>
      </c>
    </row>
    <row r="108" spans="1:2">
      <c r="A108" t="s" s="4">
        <v>517</v>
      </c>
      <c r="B108" t="s" s="4">
        <v>549</v>
      </c>
    </row>
    <row r="109" spans="1:2">
      <c r="A109" t="s" s="4">
        <v>519</v>
      </c>
      <c r="B109" t="s" s="4">
        <v>534</v>
      </c>
    </row>
    <row r="110" spans="1:2">
      <c r="A110" t="s" s="4">
        <v>535</v>
      </c>
      <c r="B110" t="s" s="4">
        <v>5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r="A1" t="s" s="1">
        <v>554</v>
      </c>
      <c r="B1" t="s" s="2">
        <v>1</v>
      </c>
    </row>
    <row r="2" spans="1:2">
      <c r="B2" t="s" s="2">
        <v>317</v>
      </c>
    </row>
    <row r="3" spans="1:2">
      <c r="A3" t="s" s="4">
        <v>499</v>
      </c>
      <c r="B3" t="n" s="7">
        <v>270000</v>
      </c>
    </row>
    <row r="4" spans="1:2">
      <c r="A4" t="s" s="4">
        <v>555</v>
      </c>
      <c r="B4" t="n" s="5">
        <v>415000</v>
      </c>
    </row>
    <row r="5" spans="1:2">
      <c r="A5" t="s" s="4">
        <v>556</v>
      </c>
      <c r="B5" t="n" s="5">
        <v>-669000</v>
      </c>
    </row>
    <row r="6" spans="1:2">
      <c r="A6" t="s" s="4">
        <v>154</v>
      </c>
      <c r="B6" t="n" s="5">
        <v>-746000</v>
      </c>
    </row>
    <row r="7" spans="1:2">
      <c r="A7" t="s" s="4">
        <v>504</v>
      </c>
      <c r="B7" t="n" s="5">
        <v>39000</v>
      </c>
    </row>
    <row r="8" spans="1:2">
      <c r="A8" t="s" s="4">
        <v>472</v>
      </c>
    </row>
    <row r="9" spans="1:2">
      <c r="A9" t="s" s="4">
        <v>499</v>
      </c>
      <c r="B9" t="n" s="5">
        <v>0</v>
      </c>
    </row>
    <row r="10" spans="1:2">
      <c r="A10" t="s" s="4">
        <v>555</v>
      </c>
      <c r="B10" t="n" s="5">
        <v>3368000</v>
      </c>
    </row>
    <row r="11" spans="1:2">
      <c r="A11" t="s" s="4">
        <v>556</v>
      </c>
      <c r="B11" t="n" s="5">
        <v>-1197000</v>
      </c>
    </row>
    <row r="12" spans="1:2">
      <c r="A12" t="s" s="4">
        <v>154</v>
      </c>
      <c r="B12" t="n" s="5">
        <v>-821000</v>
      </c>
    </row>
    <row r="13" spans="1:2">
      <c r="A13" t="s" s="4">
        <v>504</v>
      </c>
      <c r="B13" t="n" s="5">
        <v>1350000</v>
      </c>
    </row>
    <row r="14" spans="1:2">
      <c r="A14" t="s" s="4">
        <v>430</v>
      </c>
    </row>
    <row r="15" spans="1:2">
      <c r="A15" t="s" s="4">
        <v>499</v>
      </c>
      <c r="B15" t="n" s="5">
        <v>270000</v>
      </c>
    </row>
    <row r="16" spans="1:2">
      <c r="A16" t="s" s="4">
        <v>555</v>
      </c>
      <c r="B16" t="n" s="5">
        <v>0</v>
      </c>
    </row>
    <row r="17" spans="1:2">
      <c r="A17" t="s" s="4">
        <v>556</v>
      </c>
      <c r="B17" t="n" s="5">
        <v>-150000</v>
      </c>
    </row>
    <row r="18" spans="1:2">
      <c r="A18" t="s" s="4">
        <v>154</v>
      </c>
      <c r="B18" t="n" s="5">
        <v>-111000</v>
      </c>
    </row>
    <row r="19" spans="1:2">
      <c r="A19" t="s" s="4">
        <v>504</v>
      </c>
      <c r="B19" t="n" s="5">
        <v>9000</v>
      </c>
    </row>
    <row r="20" spans="1:2">
      <c r="A20" t="s" s="4">
        <v>557</v>
      </c>
    </row>
    <row r="21" spans="1:2">
      <c r="A21" t="s" s="4">
        <v>499</v>
      </c>
      <c r="B21" t="n" s="5">
        <v>0</v>
      </c>
    </row>
    <row r="22" spans="1:2">
      <c r="A22" t="s" s="4">
        <v>555</v>
      </c>
      <c r="B22" t="n" s="5">
        <v>1275000</v>
      </c>
    </row>
    <row r="23" spans="1:2">
      <c r="A23" t="s" s="4">
        <v>556</v>
      </c>
      <c r="B23" t="n" s="5">
        <v>0</v>
      </c>
    </row>
    <row r="24" spans="1:2">
      <c r="A24" t="s" s="4">
        <v>154</v>
      </c>
      <c r="B24" t="n" s="5">
        <v>-151000</v>
      </c>
    </row>
    <row r="25" spans="1:2">
      <c r="A25" t="s" s="4">
        <v>504</v>
      </c>
      <c r="B25" t="n" s="5">
        <v>1124000</v>
      </c>
    </row>
    <row r="26" spans="1:2">
      <c r="A26" t="s" s="4">
        <v>434</v>
      </c>
    </row>
    <row r="27" spans="1:2">
      <c r="A27" t="s" s="4">
        <v>556</v>
      </c>
      <c r="B27" t="n" s="5">
        <v>54000</v>
      </c>
    </row>
    <row r="28" spans="1:2">
      <c r="A28" t="s" s="4">
        <v>558</v>
      </c>
    </row>
    <row r="29" spans="1:2">
      <c r="A29" t="s" s="4">
        <v>499</v>
      </c>
      <c r="B29" t="n" s="5">
        <v>0</v>
      </c>
    </row>
    <row r="30" spans="1:2">
      <c r="A30" t="s" s="4">
        <v>555</v>
      </c>
      <c r="B30" t="n" s="5">
        <v>1568000</v>
      </c>
    </row>
    <row r="31" spans="1:2">
      <c r="A31" t="s" s="4">
        <v>556</v>
      </c>
      <c r="B31" t="n" s="5">
        <v>-1197000</v>
      </c>
    </row>
    <row r="32" spans="1:2">
      <c r="A32" t="s" s="4">
        <v>154</v>
      </c>
      <c r="B32" t="n" s="5">
        <v>-371000</v>
      </c>
    </row>
    <row r="33" spans="1:2">
      <c r="A33" t="s" s="4">
        <v>504</v>
      </c>
      <c r="B33" t="n" s="5">
        <v>0</v>
      </c>
    </row>
    <row r="34" spans="1:2">
      <c r="A34" t="s" s="4">
        <v>439</v>
      </c>
    </row>
    <row r="35" spans="1:2">
      <c r="A35" t="s" s="4">
        <v>499</v>
      </c>
      <c r="B35" t="n" s="5">
        <v>0</v>
      </c>
    </row>
    <row r="36" spans="1:2">
      <c r="A36" t="s" s="4">
        <v>555</v>
      </c>
      <c r="B36" t="n" s="5">
        <v>252000</v>
      </c>
    </row>
    <row r="37" spans="1:2">
      <c r="A37" t="s" s="4">
        <v>556</v>
      </c>
      <c r="B37" t="n" s="5">
        <v>-245000</v>
      </c>
    </row>
    <row r="38" spans="1:2">
      <c r="A38" t="s" s="4">
        <v>154</v>
      </c>
      <c r="B38" t="n" s="5">
        <v>-455000</v>
      </c>
    </row>
    <row r="39" spans="1:2">
      <c r="A39" t="s" s="4">
        <v>504</v>
      </c>
      <c r="B39" t="n" s="5">
        <v>20000</v>
      </c>
    </row>
    <row r="40" spans="1:2">
      <c r="A40" t="s" s="4">
        <v>559</v>
      </c>
    </row>
    <row r="41" spans="1:2">
      <c r="A41" t="s" s="4">
        <v>499</v>
      </c>
      <c r="B41" t="n" s="5">
        <v>0</v>
      </c>
    </row>
    <row r="42" spans="1:2">
      <c r="A42" t="s" s="4">
        <v>555</v>
      </c>
      <c r="B42" t="n" s="5">
        <v>178000</v>
      </c>
    </row>
    <row r="43" spans="1:2">
      <c r="A43" t="s" s="4">
        <v>556</v>
      </c>
      <c r="B43" t="n" s="5">
        <v>0</v>
      </c>
    </row>
    <row r="44" spans="1:2">
      <c r="A44" t="s" s="4">
        <v>154</v>
      </c>
      <c r="B44" t="n" s="5">
        <v>-101000</v>
      </c>
    </row>
    <row r="45" spans="1:2">
      <c r="A45" t="s" s="4">
        <v>504</v>
      </c>
      <c r="B45" t="n" s="5">
        <v>77000</v>
      </c>
    </row>
    <row r="46" spans="1:2">
      <c r="A46" t="s" s="4">
        <v>560</v>
      </c>
    </row>
    <row r="47" spans="1:2">
      <c r="A47" t="s" s="4">
        <v>499</v>
      </c>
      <c r="B47" t="n" s="5">
        <v>0</v>
      </c>
    </row>
    <row r="48" spans="1:2">
      <c r="A48" t="s" s="4">
        <v>555</v>
      </c>
      <c r="B48" t="n" s="5">
        <v>347000</v>
      </c>
    </row>
    <row r="49" spans="1:2">
      <c r="A49" t="s" s="4">
        <v>556</v>
      </c>
      <c r="B49" t="n" s="5">
        <v>0</v>
      </c>
    </row>
    <row r="50" spans="1:2">
      <c r="A50" t="s" s="4">
        <v>154</v>
      </c>
      <c r="B50" t="n" s="5">
        <v>-198000</v>
      </c>
    </row>
    <row r="51" spans="1:2">
      <c r="A51" t="s" s="4">
        <v>504</v>
      </c>
      <c r="B51" t="n" s="7">
        <v>14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30"/>
  </cols>
  <sheetData>
    <row r="1" spans="1:2">
      <c r="A1" t="s" s="1">
        <v>561</v>
      </c>
      <c r="B1" t="s" s="2">
        <v>1</v>
      </c>
    </row>
    <row r="2" spans="1:2">
      <c r="B2" t="s" s="2">
        <v>443</v>
      </c>
    </row>
    <row r="3" spans="1:2">
      <c r="A3" t="s" s="4">
        <v>430</v>
      </c>
    </row>
    <row r="4" spans="1:2">
      <c r="A4" t="s" s="4">
        <v>562</v>
      </c>
      <c r="B4" t="n" s="5">
        <v>37500</v>
      </c>
    </row>
    <row r="5" spans="1:2">
      <c r="A5" t="s" s="4">
        <v>513</v>
      </c>
      <c r="B5" t="n" s="9">
        <v>0.58</v>
      </c>
    </row>
    <row r="6" spans="1:2">
      <c r="A6" t="s" s="4">
        <v>563</v>
      </c>
      <c r="B6" t="n" s="9">
        <v>11.5</v>
      </c>
    </row>
    <row r="7" spans="1:2">
      <c r="A7" t="s" s="4">
        <v>515</v>
      </c>
      <c r="B7" t="s" s="4">
        <v>532</v>
      </c>
    </row>
    <row r="8" spans="1:2">
      <c r="A8" t="s" s="4">
        <v>517</v>
      </c>
      <c r="B8" t="s" s="4">
        <v>533</v>
      </c>
    </row>
    <row r="9" spans="1:2">
      <c r="A9" t="s" s="4">
        <v>519</v>
      </c>
      <c r="B9" t="s" s="4">
        <v>534</v>
      </c>
    </row>
    <row r="10" spans="1:2">
      <c r="A10" t="s" s="4">
        <v>535</v>
      </c>
      <c r="B10" t="s" s="4">
        <v>536</v>
      </c>
    </row>
    <row r="11" spans="1:2">
      <c r="A11" t="s" s="4">
        <v>564</v>
      </c>
    </row>
    <row r="12" spans="1:2">
      <c r="A12" t="s" s="4">
        <v>562</v>
      </c>
      <c r="B12" t="n" s="5">
        <v>2500000</v>
      </c>
    </row>
    <row r="13" spans="1:2">
      <c r="A13" t="s" s="4">
        <v>513</v>
      </c>
      <c r="B13" t="n" s="9">
        <v>0.58</v>
      </c>
    </row>
    <row r="14" spans="1:2">
      <c r="A14" t="s" s="4">
        <v>563</v>
      </c>
      <c r="B14" t="n" s="7">
        <v>1</v>
      </c>
    </row>
    <row r="15" spans="1:2">
      <c r="A15" t="s" s="4">
        <v>515</v>
      </c>
      <c r="B15" t="s" s="4">
        <v>565</v>
      </c>
    </row>
    <row r="16" spans="1:2">
      <c r="A16" t="s" s="4">
        <v>517</v>
      </c>
      <c r="B16" t="s" s="4">
        <v>566</v>
      </c>
    </row>
    <row r="17" spans="1:2">
      <c r="A17" t="s" s="4">
        <v>519</v>
      </c>
      <c r="B17" t="s" s="4">
        <v>534</v>
      </c>
    </row>
    <row r="18" spans="1:2">
      <c r="A18" t="s" s="4">
        <v>535</v>
      </c>
      <c r="B18" t="s" s="4">
        <v>567</v>
      </c>
    </row>
    <row r="19" spans="1:2">
      <c r="A19" t="s" s="4">
        <v>568</v>
      </c>
    </row>
    <row r="20" spans="1:2">
      <c r="A20" t="s" s="4">
        <v>562</v>
      </c>
      <c r="B20" t="n" s="5">
        <v>2500000</v>
      </c>
    </row>
    <row r="21" spans="1:2">
      <c r="A21" t="s" s="4">
        <v>513</v>
      </c>
      <c r="B21" t="n" s="9">
        <v>0.65</v>
      </c>
    </row>
    <row r="22" spans="1:2">
      <c r="A22" t="s" s="4">
        <v>563</v>
      </c>
      <c r="B22" t="n" s="7">
        <v>1</v>
      </c>
    </row>
    <row r="23" spans="1:2">
      <c r="A23" t="s" s="4">
        <v>515</v>
      </c>
      <c r="B23" t="s" s="4">
        <v>569</v>
      </c>
    </row>
    <row r="24" spans="1:2">
      <c r="A24" t="s" s="4">
        <v>517</v>
      </c>
      <c r="B24" t="s" s="4">
        <v>533</v>
      </c>
    </row>
    <row r="25" spans="1:2">
      <c r="A25" t="s" s="4">
        <v>519</v>
      </c>
      <c r="B25" t="s" s="4">
        <v>534</v>
      </c>
    </row>
    <row r="26" spans="1:2">
      <c r="A26" t="s" s="4">
        <v>535</v>
      </c>
      <c r="B26" t="s" s="4">
        <v>540</v>
      </c>
    </row>
    <row r="27" spans="1:2">
      <c r="A27" t="s" s="4">
        <v>570</v>
      </c>
    </row>
    <row r="28" spans="1:2">
      <c r="A28" t="s" s="4">
        <v>562</v>
      </c>
      <c r="B28" t="n" s="5">
        <v>0</v>
      </c>
    </row>
    <row r="29" spans="1:2">
      <c r="A29" t="s" s="4">
        <v>513</v>
      </c>
      <c r="B29" t="n" s="7">
        <v>0</v>
      </c>
    </row>
    <row r="30" spans="1:2">
      <c r="A30" t="s" s="4">
        <v>563</v>
      </c>
      <c r="B30" t="n" s="7">
        <v>0</v>
      </c>
    </row>
    <row r="31" spans="1:2">
      <c r="A31" t="s" s="4">
        <v>515</v>
      </c>
      <c r="B31" t="s" s="4">
        <v>534</v>
      </c>
    </row>
    <row r="32" spans="1:2">
      <c r="A32" t="s" s="4">
        <v>517</v>
      </c>
      <c r="B32" t="s" s="4">
        <v>534</v>
      </c>
    </row>
    <row r="33" spans="1:2">
      <c r="A33" t="s" s="4">
        <v>519</v>
      </c>
      <c r="B33" t="s" s="4">
        <v>534</v>
      </c>
    </row>
    <row r="34" spans="1:2">
      <c r="A34" t="s" s="4">
        <v>535</v>
      </c>
      <c r="B34" t="s" s="4">
        <v>571</v>
      </c>
    </row>
    <row r="35" spans="1:2">
      <c r="A35" t="s" s="4">
        <v>572</v>
      </c>
    </row>
    <row r="36" spans="1:2">
      <c r="A36" t="s" s="4">
        <v>562</v>
      </c>
      <c r="B36" t="n" s="5">
        <v>2450000</v>
      </c>
    </row>
    <row r="37" spans="1:2">
      <c r="A37" t="s" s="4">
        <v>513</v>
      </c>
      <c r="B37" t="n" s="9">
        <v>0.65</v>
      </c>
    </row>
    <row r="38" spans="1:2">
      <c r="A38" t="s" s="4">
        <v>563</v>
      </c>
      <c r="B38" t="n" s="9">
        <v>0.01</v>
      </c>
    </row>
    <row r="39" spans="1:2">
      <c r="A39" t="s" s="4">
        <v>515</v>
      </c>
      <c r="B39" t="s" s="4">
        <v>569</v>
      </c>
    </row>
    <row r="40" spans="1:2">
      <c r="A40" t="s" s="4">
        <v>517</v>
      </c>
      <c r="B40" t="s" s="4">
        <v>533</v>
      </c>
    </row>
    <row r="41" spans="1:2">
      <c r="A41" t="s" s="4">
        <v>519</v>
      </c>
      <c r="B41" t="s" s="4">
        <v>534</v>
      </c>
    </row>
    <row r="42" spans="1:2">
      <c r="A42" t="s" s="4">
        <v>535</v>
      </c>
      <c r="B42" t="s" s="4">
        <v>540</v>
      </c>
    </row>
    <row r="43" spans="1:2">
      <c r="A43" t="s" s="4">
        <v>439</v>
      </c>
    </row>
    <row r="44" spans="1:2">
      <c r="A44" t="s" s="4">
        <v>562</v>
      </c>
      <c r="B44" t="n" s="5">
        <v>90000</v>
      </c>
    </row>
    <row r="45" spans="1:2">
      <c r="A45" t="s" s="4">
        <v>513</v>
      </c>
      <c r="B45" t="n" s="9">
        <v>0.58</v>
      </c>
    </row>
    <row r="46" spans="1:2">
      <c r="A46" t="s" s="4">
        <v>563</v>
      </c>
      <c r="B46" t="n" s="9">
        <v>11.5</v>
      </c>
    </row>
    <row r="47" spans="1:2">
      <c r="A47" t="s" s="4">
        <v>515</v>
      </c>
      <c r="B47" t="s" s="4">
        <v>545</v>
      </c>
    </row>
    <row r="48" spans="1:2">
      <c r="A48" t="s" s="4">
        <v>517</v>
      </c>
      <c r="B48" t="s" s="4">
        <v>533</v>
      </c>
    </row>
    <row r="49" spans="1:2">
      <c r="A49" t="s" s="4">
        <v>519</v>
      </c>
      <c r="B49" t="s" s="4">
        <v>534</v>
      </c>
    </row>
    <row r="50" spans="1:2">
      <c r="A50" t="s" s="4">
        <v>535</v>
      </c>
      <c r="B50" t="s" s="4">
        <v>546</v>
      </c>
    </row>
    <row r="51" spans="1:2">
      <c r="A51" t="s" s="4">
        <v>573</v>
      </c>
    </row>
    <row r="52" spans="1:2">
      <c r="A52" t="s" s="4">
        <v>562</v>
      </c>
      <c r="B52" t="n" s="5">
        <v>2550000</v>
      </c>
    </row>
    <row r="53" spans="1:2">
      <c r="A53" t="s" s="4">
        <v>513</v>
      </c>
      <c r="B53" t="n" s="9">
        <v>0.58</v>
      </c>
    </row>
    <row r="54" spans="1:2">
      <c r="A54" t="s" s="4">
        <v>563</v>
      </c>
      <c r="B54" t="n" s="7">
        <v>1</v>
      </c>
    </row>
    <row r="55" spans="1:2">
      <c r="A55" t="s" s="4">
        <v>515</v>
      </c>
      <c r="B55" t="s" s="4">
        <v>574</v>
      </c>
    </row>
    <row r="56" spans="1:2">
      <c r="A56" t="s" s="4">
        <v>517</v>
      </c>
      <c r="B56" t="s" s="4">
        <v>575</v>
      </c>
    </row>
    <row r="57" spans="1:2">
      <c r="A57" t="s" s="4">
        <v>519</v>
      </c>
      <c r="B57" t="s" s="4">
        <v>534</v>
      </c>
    </row>
    <row r="58" spans="1:2">
      <c r="A58" t="s" s="4">
        <v>535</v>
      </c>
      <c r="B58" t="s" s="4">
        <v>576</v>
      </c>
    </row>
    <row r="59" spans="1:2">
      <c r="A59" t="s" s="4">
        <v>577</v>
      </c>
    </row>
    <row r="60" spans="1:2">
      <c r="A60" t="s" s="4">
        <v>562</v>
      </c>
      <c r="B60" t="n" s="5">
        <v>2550000</v>
      </c>
    </row>
    <row r="61" spans="1:2">
      <c r="A61" t="s" s="4">
        <v>513</v>
      </c>
      <c r="B61" t="n" s="9">
        <v>0.65</v>
      </c>
    </row>
    <row r="62" spans="1:2">
      <c r="A62" t="s" s="4">
        <v>563</v>
      </c>
      <c r="B62" t="n" s="7">
        <v>1</v>
      </c>
    </row>
    <row r="63" spans="1:2">
      <c r="A63" t="s" s="4">
        <v>515</v>
      </c>
      <c r="B63" t="s" s="4">
        <v>578</v>
      </c>
    </row>
    <row r="64" spans="1:2">
      <c r="A64" t="s" s="4">
        <v>517</v>
      </c>
      <c r="B64" t="s" s="4">
        <v>579</v>
      </c>
    </row>
    <row r="65" spans="1:2">
      <c r="A65" t="s" s="4">
        <v>519</v>
      </c>
      <c r="B65" t="s" s="4">
        <v>534</v>
      </c>
    </row>
    <row r="66" spans="1:2">
      <c r="A66" t="s" s="4">
        <v>535</v>
      </c>
      <c r="B66" t="s" s="4">
        <v>580</v>
      </c>
    </row>
    <row r="67" spans="1:2">
      <c r="A67" t="s" s="4">
        <v>581</v>
      </c>
    </row>
    <row r="68" spans="1:2">
      <c r="A68" t="s" s="4">
        <v>562</v>
      </c>
      <c r="B68" t="n" s="5">
        <v>4950000</v>
      </c>
    </row>
    <row r="69" spans="1:2">
      <c r="A69" t="s" s="4">
        <v>513</v>
      </c>
      <c r="B69" t="n" s="9">
        <v>0.58</v>
      </c>
    </row>
    <row r="70" spans="1:2">
      <c r="A70" t="s" s="4">
        <v>563</v>
      </c>
      <c r="B70" t="n" s="9">
        <v>0.99</v>
      </c>
    </row>
    <row r="71" spans="1:2">
      <c r="A71" t="s" s="4">
        <v>515</v>
      </c>
      <c r="B71" t="s" s="4">
        <v>574</v>
      </c>
    </row>
    <row r="72" spans="1:2">
      <c r="A72" t="s" s="4">
        <v>517</v>
      </c>
      <c r="B72" t="s" s="4">
        <v>575</v>
      </c>
    </row>
    <row r="73" spans="1:2">
      <c r="A73" t="s" s="4">
        <v>519</v>
      </c>
      <c r="B73" t="s" s="4">
        <v>534</v>
      </c>
    </row>
    <row r="74" spans="1:2">
      <c r="A74" t="s" s="4">
        <v>535</v>
      </c>
      <c r="B74" t="s" s="4">
        <v>576</v>
      </c>
    </row>
    <row r="75" spans="1:2">
      <c r="A75" t="s" s="4">
        <v>582</v>
      </c>
    </row>
    <row r="76" spans="1:2">
      <c r="A76" t="s" s="4">
        <v>562</v>
      </c>
      <c r="B76" t="n" s="5">
        <v>4950000</v>
      </c>
    </row>
    <row r="77" spans="1:2">
      <c r="A77" t="s" s="4">
        <v>513</v>
      </c>
      <c r="B77" t="n" s="9">
        <v>0.65</v>
      </c>
    </row>
    <row r="78" spans="1:2">
      <c r="A78" t="s" s="4">
        <v>563</v>
      </c>
      <c r="B78" t="n" s="9">
        <v>0.99</v>
      </c>
    </row>
    <row r="79" spans="1:2">
      <c r="A79" t="s" s="4">
        <v>515</v>
      </c>
      <c r="B79" t="s" s="4">
        <v>578</v>
      </c>
    </row>
    <row r="80" spans="1:2">
      <c r="A80" t="s" s="4">
        <v>517</v>
      </c>
      <c r="B80" t="s" s="4">
        <v>579</v>
      </c>
    </row>
    <row r="81" spans="1:2">
      <c r="A81" t="s" s="4">
        <v>519</v>
      </c>
      <c r="B81" t="s" s="4">
        <v>534</v>
      </c>
    </row>
    <row r="82" spans="1:2">
      <c r="A82" t="s" s="4">
        <v>535</v>
      </c>
      <c r="B82" t="s" s="4">
        <v>5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v>
      </c>
      <c r="B1" t="s" s="2">
        <v>90</v>
      </c>
      <c r="D1" t="s" s="2">
        <v>1</v>
      </c>
    </row>
    <row r="2" spans="1:5">
      <c r="B2" t="s" s="2">
        <v>2</v>
      </c>
      <c r="C2" t="s" s="2">
        <v>91</v>
      </c>
      <c r="D2" t="s" s="2">
        <v>2</v>
      </c>
      <c r="E2" t="s" s="2">
        <v>91</v>
      </c>
    </row>
    <row r="3" spans="1:5">
      <c r="A3" t="s" s="4">
        <v>92</v>
      </c>
      <c r="B3" t="n" s="7">
        <v>189</v>
      </c>
      <c r="C3" t="n" s="7">
        <v>150</v>
      </c>
      <c r="D3" t="n" s="7">
        <v>1146</v>
      </c>
      <c r="E3" t="n" s="7">
        <v>563</v>
      </c>
    </row>
    <row r="4" spans="1:5">
      <c r="A4" t="s" s="3">
        <v>93</v>
      </c>
    </row>
    <row r="5" spans="1:5">
      <c r="A5" t="s" s="4">
        <v>94</v>
      </c>
      <c r="B5" t="n" s="5">
        <v>114</v>
      </c>
      <c r="C5" t="n" s="5">
        <v>60</v>
      </c>
      <c r="D5" t="n" s="5">
        <v>689</v>
      </c>
      <c r="E5" t="n" s="5">
        <v>165</v>
      </c>
    </row>
    <row r="6" spans="1:5">
      <c r="A6" t="s" s="4">
        <v>95</v>
      </c>
      <c r="B6" t="n" s="5">
        <v>1771</v>
      </c>
      <c r="C6" t="n" s="5">
        <v>1495</v>
      </c>
      <c r="D6" t="n" s="5">
        <v>5159</v>
      </c>
      <c r="E6" t="n" s="5">
        <v>4621</v>
      </c>
    </row>
    <row r="7" spans="1:5">
      <c r="A7" t="s" s="4">
        <v>96</v>
      </c>
      <c r="B7" t="n" s="5">
        <v>995</v>
      </c>
      <c r="C7" t="n" s="5">
        <v>1745</v>
      </c>
      <c r="D7" t="n" s="5">
        <v>3655</v>
      </c>
      <c r="E7" t="n" s="5">
        <v>6255</v>
      </c>
    </row>
    <row r="8" spans="1:5">
      <c r="A8" t="s" s="4">
        <v>97</v>
      </c>
      <c r="B8" t="n" s="5">
        <v>153</v>
      </c>
      <c r="C8" t="n" s="5">
        <v>131</v>
      </c>
      <c r="D8" t="n" s="5">
        <v>432</v>
      </c>
      <c r="E8" t="n" s="5">
        <v>492</v>
      </c>
    </row>
    <row r="9" spans="1:5">
      <c r="A9" t="s" s="4">
        <v>98</v>
      </c>
      <c r="B9" t="n" s="5">
        <v>958</v>
      </c>
      <c r="C9" t="n" s="5">
        <v>956</v>
      </c>
      <c r="D9" t="n" s="5">
        <v>2876</v>
      </c>
      <c r="E9" t="n" s="5">
        <v>2862</v>
      </c>
    </row>
    <row r="10" spans="1:5">
      <c r="A10" t="s" s="4">
        <v>99</v>
      </c>
      <c r="B10" t="n" s="5">
        <v>3991</v>
      </c>
      <c r="C10" t="n" s="5">
        <v>4387</v>
      </c>
      <c r="D10" t="n" s="5">
        <v>12811</v>
      </c>
      <c r="E10" t="n" s="5">
        <v>14395</v>
      </c>
    </row>
    <row r="11" spans="1:5">
      <c r="A11" t="s" s="4">
        <v>100</v>
      </c>
      <c r="B11" t="n" s="5">
        <v>-3802</v>
      </c>
      <c r="C11" t="n" s="5">
        <v>-4237</v>
      </c>
      <c r="D11" t="n" s="5">
        <v>-11665</v>
      </c>
      <c r="E11" t="n" s="5">
        <v>-13832</v>
      </c>
    </row>
    <row r="12" spans="1:5">
      <c r="A12" t="s" s="3">
        <v>101</v>
      </c>
    </row>
    <row r="13" spans="1:5">
      <c r="A13" t="s" s="4">
        <v>102</v>
      </c>
      <c r="B13" t="n" s="5">
        <v>1103</v>
      </c>
      <c r="C13" t="n" s="5">
        <v>0</v>
      </c>
      <c r="D13" t="n" s="5">
        <v>1567</v>
      </c>
      <c r="E13" t="n" s="5">
        <v>0</v>
      </c>
    </row>
    <row r="14" spans="1:5">
      <c r="A14" t="s" s="4">
        <v>103</v>
      </c>
      <c r="B14" t="n" s="5">
        <v>-362</v>
      </c>
      <c r="C14" t="n" s="5">
        <v>-44</v>
      </c>
      <c r="D14" t="n" s="5">
        <v>-457</v>
      </c>
      <c r="E14" t="n" s="5">
        <v>-132</v>
      </c>
    </row>
    <row r="15" spans="1:5">
      <c r="A15" t="s" s="4">
        <v>104</v>
      </c>
      <c r="B15" t="n" s="5">
        <v>741</v>
      </c>
      <c r="C15" t="n" s="5">
        <v>-44</v>
      </c>
      <c r="D15" t="n" s="5">
        <v>1110</v>
      </c>
      <c r="E15" t="n" s="5">
        <v>-132</v>
      </c>
    </row>
    <row r="16" spans="1:5">
      <c r="A16" t="s" s="4">
        <v>105</v>
      </c>
      <c r="B16" t="n" s="5">
        <v>-3061</v>
      </c>
      <c r="C16" t="n" s="5">
        <v>-4281</v>
      </c>
      <c r="D16" t="n" s="5">
        <v>-10555</v>
      </c>
      <c r="E16" t="n" s="5">
        <v>-13964</v>
      </c>
    </row>
    <row r="17" spans="1:5">
      <c r="A17" t="s" s="4">
        <v>106</v>
      </c>
      <c r="B17" t="n" s="5">
        <v>0</v>
      </c>
      <c r="C17" t="n" s="5">
        <v>0</v>
      </c>
      <c r="D17" t="n" s="5">
        <v>0</v>
      </c>
      <c r="E17" t="n" s="5">
        <v>0</v>
      </c>
    </row>
    <row r="18" spans="1:5">
      <c r="A18" t="s" s="4">
        <v>107</v>
      </c>
      <c r="B18" t="n" s="5">
        <v>-3061</v>
      </c>
      <c r="C18" t="n" s="5">
        <v>-4281</v>
      </c>
      <c r="D18" t="n" s="5">
        <v>-10555</v>
      </c>
      <c r="E18" t="n" s="5">
        <v>-13964</v>
      </c>
    </row>
    <row r="19" spans="1:5">
      <c r="A19" t="s" s="4">
        <v>108</v>
      </c>
      <c r="B19" t="n" s="5">
        <v>0</v>
      </c>
      <c r="C19" t="n" s="5">
        <v>0</v>
      </c>
      <c r="D19" t="n" s="5">
        <v>-3079</v>
      </c>
      <c r="E19" t="n" s="5">
        <v>0</v>
      </c>
    </row>
    <row r="20" spans="1:5">
      <c r="A20" t="s" s="4">
        <v>109</v>
      </c>
      <c r="B20" t="n" s="7">
        <v>-3061</v>
      </c>
      <c r="C20" t="n" s="7">
        <v>-4281</v>
      </c>
      <c r="D20" t="n" s="7">
        <v>-13634</v>
      </c>
      <c r="E20" t="n" s="7">
        <v>-13964</v>
      </c>
    </row>
    <row r="21" spans="1:5">
      <c r="A21" t="s" s="4">
        <v>110</v>
      </c>
      <c r="B21" t="n" s="9">
        <v>-0.42</v>
      </c>
      <c r="C21" t="n" s="9">
        <v>-1.77</v>
      </c>
      <c r="D21" t="n" s="9">
        <v>-2.75</v>
      </c>
      <c r="E21" t="n" s="9">
        <v>-6.37</v>
      </c>
    </row>
    <row r="22" spans="1:5">
      <c r="A22" t="s" s="4">
        <v>111</v>
      </c>
      <c r="B22" t="n" s="5">
        <v>7279</v>
      </c>
      <c r="C22" t="n" s="5">
        <v>2420</v>
      </c>
      <c r="D22" t="n" s="5">
        <v>4959</v>
      </c>
      <c r="E22" t="n" s="5">
        <v>2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583</v>
      </c>
      <c r="B1" t="s" s="2">
        <v>90</v>
      </c>
      <c r="D1" t="s" s="2">
        <v>1</v>
      </c>
    </row>
    <row r="2" spans="1:5">
      <c r="B2" t="s" s="2">
        <v>2</v>
      </c>
      <c r="C2" t="s" s="2">
        <v>91</v>
      </c>
      <c r="D2" t="s" s="2">
        <v>2</v>
      </c>
      <c r="E2" t="s" s="2">
        <v>91</v>
      </c>
    </row>
    <row r="3" spans="1:5">
      <c r="A3" t="s" s="4">
        <v>584</v>
      </c>
      <c r="B3" t="n" s="7">
        <v>320000</v>
      </c>
      <c r="C3" t="n" s="7">
        <v>0</v>
      </c>
      <c r="D3" t="n" s="7">
        <v>270000</v>
      </c>
      <c r="E3" t="n" s="7">
        <v>0</v>
      </c>
    </row>
    <row r="4" spans="1:5">
      <c r="A4" t="s" s="4">
        <v>500</v>
      </c>
      <c r="B4" t="n" s="5">
        <v>0</v>
      </c>
      <c r="C4" t="n" s="5">
        <v>0</v>
      </c>
      <c r="D4" t="n" s="5">
        <v>769000</v>
      </c>
      <c r="E4" t="n" s="5">
        <v>0</v>
      </c>
    </row>
    <row r="5" spans="1:5">
      <c r="A5" t="s" s="4">
        <v>555</v>
      </c>
      <c r="B5" t="n" s="5">
        <v>3368000</v>
      </c>
      <c r="C5" t="n" s="5">
        <v>0</v>
      </c>
      <c r="D5" t="n" s="5">
        <v>3783000</v>
      </c>
      <c r="E5" t="n" s="5">
        <v>0</v>
      </c>
    </row>
    <row r="6" spans="1:5">
      <c r="A6" t="s" s="4">
        <v>585</v>
      </c>
      <c r="B6" t="n" s="5">
        <v>-1196000</v>
      </c>
      <c r="C6" t="n" s="5">
        <v>0</v>
      </c>
      <c r="D6" t="n" s="5">
        <v>-1866000</v>
      </c>
      <c r="E6" t="n" s="5">
        <v>0</v>
      </c>
    </row>
    <row r="7" spans="1:5">
      <c r="A7" t="s" s="4">
        <v>154</v>
      </c>
      <c r="B7" t="n" s="5">
        <v>-1103000</v>
      </c>
      <c r="C7" t="n" s="5">
        <v>0</v>
      </c>
      <c r="D7" t="n" s="5">
        <v>-1567000</v>
      </c>
      <c r="E7" t="n" s="5">
        <v>0</v>
      </c>
    </row>
    <row r="8" spans="1:5">
      <c r="A8" t="s" s="4">
        <v>586</v>
      </c>
      <c r="B8" t="n" s="7">
        <v>1389000</v>
      </c>
      <c r="C8" t="n" s="7">
        <v>0</v>
      </c>
      <c r="D8" t="n" s="7">
        <v>1389000</v>
      </c>
      <c r="E8" t="n"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587</v>
      </c>
      <c r="B1" t="s" s="2">
        <v>387</v>
      </c>
      <c r="C1" t="s" s="2">
        <v>389</v>
      </c>
      <c r="D1" t="s" s="2">
        <v>391</v>
      </c>
      <c r="E1" t="s" s="2">
        <v>457</v>
      </c>
      <c r="F1" t="s" s="2">
        <v>386</v>
      </c>
    </row>
    <row r="2" spans="1:6">
      <c r="A2" t="s" s="4">
        <v>588</v>
      </c>
    </row>
    <row r="3" spans="1:6">
      <c r="A3" t="s" s="3">
        <v>271</v>
      </c>
    </row>
    <row r="4" spans="1:6">
      <c r="A4" t="s" s="4">
        <v>419</v>
      </c>
      <c r="F4" t="n" s="7">
        <v>20</v>
      </c>
    </row>
    <row r="5" spans="1:6">
      <c r="A5" t="s" s="4">
        <v>430</v>
      </c>
    </row>
    <row r="6" spans="1:6">
      <c r="A6" t="s" s="3">
        <v>271</v>
      </c>
    </row>
    <row r="7" spans="1:6">
      <c r="A7" t="s" s="4">
        <v>589</v>
      </c>
      <c r="D7" t="n" s="9">
        <v>11.5</v>
      </c>
    </row>
    <row r="8" spans="1:6">
      <c r="A8" t="s" s="4">
        <v>416</v>
      </c>
      <c r="D8" t="n" s="7">
        <v>20</v>
      </c>
    </row>
    <row r="9" spans="1:6">
      <c r="A9" t="s" s="4">
        <v>434</v>
      </c>
    </row>
    <row r="10" spans="1:6">
      <c r="A10" t="s" s="3">
        <v>271</v>
      </c>
    </row>
    <row r="11" spans="1:6">
      <c r="A11" t="s" s="4">
        <v>589</v>
      </c>
      <c r="B11" t="n" s="9">
        <v>11.5</v>
      </c>
    </row>
    <row r="12" spans="1:6">
      <c r="A12" t="s" s="4">
        <v>416</v>
      </c>
      <c r="B12" t="n" s="7">
        <v>20</v>
      </c>
    </row>
    <row r="13" spans="1:6">
      <c r="A13" t="s" s="4">
        <v>439</v>
      </c>
    </row>
    <row r="14" spans="1:6">
      <c r="A14" t="s" s="3">
        <v>271</v>
      </c>
    </row>
    <row r="15" spans="1:6">
      <c r="A15" t="s" s="4">
        <v>589</v>
      </c>
      <c r="C15" t="n" s="9">
        <v>11.5</v>
      </c>
    </row>
    <row r="16" spans="1:6">
      <c r="A16" t="s" s="4">
        <v>416</v>
      </c>
      <c r="C16" t="n" s="7">
        <v>20</v>
      </c>
    </row>
    <row r="17" spans="1:6">
      <c r="A17" t="s" s="4">
        <v>590</v>
      </c>
    </row>
    <row r="18" spans="1:6">
      <c r="A18" t="s" s="3">
        <v>271</v>
      </c>
    </row>
    <row r="19" spans="1:6">
      <c r="A19" t="s" s="4">
        <v>419</v>
      </c>
      <c r="E19" t="n" s="7">
        <v>1</v>
      </c>
    </row>
    <row r="20" spans="1:6">
      <c r="A20" t="s" s="4">
        <v>591</v>
      </c>
      <c r="E20" t="n" s="7">
        <v>1</v>
      </c>
    </row>
    <row r="21" spans="1:6">
      <c r="A21" t="s" s="4">
        <v>592</v>
      </c>
    </row>
    <row r="22" spans="1:6">
      <c r="A22" t="s" s="3">
        <v>271</v>
      </c>
    </row>
    <row r="23" spans="1:6">
      <c r="A23" t="s" s="4">
        <v>593</v>
      </c>
      <c r="E23" t="n" s="5">
        <v>2550000</v>
      </c>
    </row>
    <row r="24" spans="1:6">
      <c r="A24" t="s" s="4">
        <v>419</v>
      </c>
      <c r="E24" t="n" s="7">
        <v>1</v>
      </c>
    </row>
    <row r="25" spans="1:6">
      <c r="A25" t="s" s="4">
        <v>594</v>
      </c>
    </row>
    <row r="26" spans="1:6">
      <c r="A26" t="s" s="3">
        <v>271</v>
      </c>
    </row>
    <row r="27" spans="1:6">
      <c r="A27" t="s" s="4">
        <v>419</v>
      </c>
      <c r="E27" t="n" s="12">
        <v>0.99</v>
      </c>
    </row>
    <row r="28" spans="1:6">
      <c r="A28" t="s" s="4">
        <v>591</v>
      </c>
      <c r="E28" t="n" s="9">
        <v>0.99</v>
      </c>
    </row>
    <row r="29" spans="1:6">
      <c r="A29" t="s" s="4">
        <v>595</v>
      </c>
    </row>
    <row r="30" spans="1:6">
      <c r="A30" t="s" s="3">
        <v>271</v>
      </c>
    </row>
    <row r="31" spans="1:6">
      <c r="A31" t="s" s="4">
        <v>593</v>
      </c>
      <c r="E31" t="n" s="5">
        <v>2450000</v>
      </c>
    </row>
    <row r="32" spans="1:6">
      <c r="A32" t="s" s="4">
        <v>419</v>
      </c>
      <c r="E32" t="n" s="9">
        <v>0.99</v>
      </c>
    </row>
    <row r="33" spans="1:6">
      <c r="A33" t="s" s="4">
        <v>596</v>
      </c>
    </row>
    <row r="34" spans="1:6">
      <c r="A34" t="s" s="3">
        <v>271</v>
      </c>
    </row>
    <row r="35" spans="1:6">
      <c r="A35" t="s" s="4">
        <v>589</v>
      </c>
      <c r="E35" t="n" s="10">
        <v>0.5</v>
      </c>
    </row>
    <row r="36" spans="1:6">
      <c r="A36" t="s" s="4">
        <v>419</v>
      </c>
      <c r="E36" t="n" s="5">
        <v>1</v>
      </c>
    </row>
    <row r="37" spans="1:6">
      <c r="A37" t="s" s="4">
        <v>597</v>
      </c>
    </row>
    <row r="38" spans="1:6">
      <c r="A38" t="s" s="3">
        <v>271</v>
      </c>
    </row>
    <row r="39" spans="1:6">
      <c r="A39" t="s" s="4">
        <v>589</v>
      </c>
      <c r="E39" t="n" s="13">
        <v>0.5</v>
      </c>
    </row>
    <row r="40" spans="1:6">
      <c r="A40" t="s" s="4">
        <v>598</v>
      </c>
    </row>
    <row r="41" spans="1:6">
      <c r="A41" t="s" s="3">
        <v>271</v>
      </c>
    </row>
    <row r="42" spans="1:6">
      <c r="A42" t="s" s="4">
        <v>593</v>
      </c>
      <c r="E42" t="n" s="5">
        <v>2550000</v>
      </c>
    </row>
    <row r="43" spans="1:6">
      <c r="A43" t="s" s="4">
        <v>419</v>
      </c>
      <c r="E43" t="n" s="9">
        <v>0.01</v>
      </c>
    </row>
    <row r="44" spans="1:6">
      <c r="A44" t="s" s="4">
        <v>599</v>
      </c>
    </row>
    <row r="45" spans="1:6">
      <c r="A45" t="s" s="3">
        <v>271</v>
      </c>
    </row>
    <row r="46" spans="1:6">
      <c r="A46" t="s" s="4">
        <v>593</v>
      </c>
      <c r="E46" t="n" s="5">
        <v>4950000</v>
      </c>
    </row>
    <row r="47" spans="1:6">
      <c r="A47" t="s" s="4">
        <v>419</v>
      </c>
      <c r="E47" t="n" s="9">
        <v>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Q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5"/>
    <col customWidth="1" max="16" min="16" width="15"/>
    <col customWidth="1" max="17" min="17" width="14"/>
  </cols>
  <sheetData>
    <row r="1" spans="1:17">
      <c r="A1" t="s" s="1">
        <v>600</v>
      </c>
      <c r="B1" t="s" s="2">
        <v>601</v>
      </c>
      <c r="K1" t="s" s="2">
        <v>90</v>
      </c>
      <c r="M1" t="s" s="2">
        <v>602</v>
      </c>
      <c r="O1" t="s" s="2">
        <v>603</v>
      </c>
      <c r="P1" t="s" s="2">
        <v>1</v>
      </c>
    </row>
    <row r="2" spans="1:17">
      <c r="B2" t="s" s="2">
        <v>457</v>
      </c>
      <c r="C2" t="s" s="2">
        <v>392</v>
      </c>
      <c r="D2" t="s" s="2">
        <v>604</v>
      </c>
      <c r="E2" t="s" s="2">
        <v>389</v>
      </c>
      <c r="F2" t="s" s="2">
        <v>390</v>
      </c>
      <c r="G2" t="s" s="2">
        <v>605</v>
      </c>
      <c r="H2" t="s" s="2">
        <v>606</v>
      </c>
      <c r="I2" t="s" s="2">
        <v>607</v>
      </c>
      <c r="J2" t="s" s="2">
        <v>608</v>
      </c>
      <c r="K2" t="s" s="2">
        <v>2</v>
      </c>
      <c r="L2" t="s" s="2">
        <v>91</v>
      </c>
      <c r="M2" t="s" s="2">
        <v>2</v>
      </c>
      <c r="N2" t="s" s="2">
        <v>91</v>
      </c>
      <c r="O2" t="s" s="2">
        <v>25</v>
      </c>
      <c r="P2" t="s" s="2">
        <v>2</v>
      </c>
      <c r="Q2" t="s" s="2">
        <v>91</v>
      </c>
    </row>
    <row r="3" spans="1:17">
      <c r="A3" t="s" s="3">
        <v>609</v>
      </c>
    </row>
    <row r="4" spans="1:17">
      <c r="A4" t="s" s="4">
        <v>610</v>
      </c>
      <c r="K4" t="n" s="7">
        <v>75000</v>
      </c>
      <c r="L4" t="n" s="7">
        <v>75000</v>
      </c>
      <c r="P4" t="n" s="7">
        <v>225000</v>
      </c>
      <c r="Q4" t="n" s="7">
        <v>225000</v>
      </c>
    </row>
    <row r="5" spans="1:17">
      <c r="A5" t="s" s="4">
        <v>611</v>
      </c>
      <c r="K5" t="n" s="5">
        <v>189000</v>
      </c>
      <c r="L5" t="n" s="5">
        <v>150000</v>
      </c>
      <c r="P5" t="n" s="5">
        <v>1146000</v>
      </c>
      <c r="Q5" t="n" s="7">
        <v>563000</v>
      </c>
    </row>
    <row r="6" spans="1:17">
      <c r="A6" t="s" s="4">
        <v>399</v>
      </c>
      <c r="K6" t="n" s="5">
        <v>893000</v>
      </c>
      <c r="M6" t="n" s="7">
        <v>893000</v>
      </c>
      <c r="O6" t="n" s="7">
        <v>2110000</v>
      </c>
      <c r="P6" t="n" s="5">
        <v>893000</v>
      </c>
    </row>
    <row r="7" spans="1:17">
      <c r="A7" t="s" s="4">
        <v>612</v>
      </c>
      <c r="K7" t="n" s="5">
        <v>4000</v>
      </c>
      <c r="L7" t="n" s="7">
        <v>0</v>
      </c>
      <c r="M7" t="n" s="5">
        <v>156000</v>
      </c>
      <c r="N7" t="n" s="7">
        <v>0</v>
      </c>
    </row>
    <row r="8" spans="1:17">
      <c r="A8" t="s" s="4">
        <v>613</v>
      </c>
    </row>
    <row r="9" spans="1:17">
      <c r="A9" t="s" s="3">
        <v>609</v>
      </c>
    </row>
    <row r="10" spans="1:17">
      <c r="A10" t="s" s="4">
        <v>614</v>
      </c>
      <c r="F10" t="n" s="5">
        <v>42250</v>
      </c>
    </row>
    <row r="11" spans="1:17">
      <c r="A11" t="s" s="4">
        <v>615</v>
      </c>
      <c r="F11" t="n" s="7">
        <v>20</v>
      </c>
    </row>
    <row r="12" spans="1:17">
      <c r="A12" t="s" s="4">
        <v>616</v>
      </c>
    </row>
    <row r="13" spans="1:17">
      <c r="A13" t="s" s="3">
        <v>609</v>
      </c>
    </row>
    <row r="14" spans="1:17">
      <c r="A14" t="s" s="4">
        <v>411</v>
      </c>
      <c r="F14" t="n" s="5">
        <v>5310</v>
      </c>
    </row>
    <row r="15" spans="1:17">
      <c r="A15" t="s" s="4">
        <v>617</v>
      </c>
    </row>
    <row r="16" spans="1:17">
      <c r="A16" t="s" s="3">
        <v>609</v>
      </c>
    </row>
    <row r="17" spans="1:17">
      <c r="A17" t="s" s="4">
        <v>411</v>
      </c>
      <c r="F17" t="n" s="5">
        <v>845000</v>
      </c>
    </row>
    <row r="18" spans="1:17">
      <c r="A18" t="s" s="4">
        <v>618</v>
      </c>
    </row>
    <row r="19" spans="1:17">
      <c r="A19" t="s" s="3">
        <v>609</v>
      </c>
    </row>
    <row r="20" spans="1:17">
      <c r="A20" t="s" s="4">
        <v>610</v>
      </c>
      <c r="G20" t="n" s="7">
        <v>25000</v>
      </c>
    </row>
    <row r="21" spans="1:17">
      <c r="A21" t="s" s="4">
        <v>411</v>
      </c>
      <c r="E21" t="n" s="5">
        <v>1756098</v>
      </c>
    </row>
    <row r="22" spans="1:17">
      <c r="A22" t="s" s="4">
        <v>619</v>
      </c>
      <c r="E22" t="n" s="9">
        <v>4.4</v>
      </c>
    </row>
    <row r="23" spans="1:17">
      <c r="A23" t="s" s="4">
        <v>620</v>
      </c>
      <c r="E23" t="n" s="7">
        <v>700000</v>
      </c>
      <c r="O23" t="n" s="5">
        <v>109000</v>
      </c>
      <c r="P23" t="n" s="7">
        <v>90000</v>
      </c>
    </row>
    <row r="24" spans="1:17">
      <c r="A24" t="s" s="4">
        <v>621</v>
      </c>
      <c r="P24" t="s" s="4">
        <v>622</v>
      </c>
    </row>
    <row r="25" spans="1:17">
      <c r="A25" t="s" s="4">
        <v>623</v>
      </c>
      <c r="H25" t="s" s="4">
        <v>622</v>
      </c>
    </row>
    <row r="26" spans="1:17">
      <c r="A26" t="s" s="4">
        <v>624</v>
      </c>
      <c r="P26" t="s" s="4">
        <v>625</v>
      </c>
    </row>
    <row r="27" spans="1:17">
      <c r="A27" t="s" s="4">
        <v>399</v>
      </c>
      <c r="F27" t="n" s="7">
        <v>809000</v>
      </c>
      <c r="K27" t="n" s="5">
        <v>893000</v>
      </c>
      <c r="M27" t="n" s="5">
        <v>893000</v>
      </c>
      <c r="P27" t="n" s="7">
        <v>893000</v>
      </c>
    </row>
    <row r="28" spans="1:17">
      <c r="A28" t="s" s="4">
        <v>408</v>
      </c>
      <c r="E28" t="n" s="5">
        <v>399114</v>
      </c>
    </row>
    <row r="29" spans="1:17">
      <c r="A29" t="s" s="4">
        <v>626</v>
      </c>
    </row>
    <row r="30" spans="1:17">
      <c r="A30" t="s" s="3">
        <v>609</v>
      </c>
    </row>
    <row r="31" spans="1:17">
      <c r="A31" t="s" s="4">
        <v>627</v>
      </c>
      <c r="O31" t="n" s="7">
        <v>809000</v>
      </c>
    </row>
    <row r="32" spans="1:17">
      <c r="A32" t="s" s="4">
        <v>628</v>
      </c>
    </row>
    <row r="33" spans="1:17">
      <c r="A33" t="s" s="3">
        <v>609</v>
      </c>
    </row>
    <row r="34" spans="1:17">
      <c r="A34" t="s" s="4">
        <v>629</v>
      </c>
      <c r="J34" t="n" s="7">
        <v>179000</v>
      </c>
    </row>
    <row r="35" spans="1:17">
      <c r="A35" t="s" s="4">
        <v>630</v>
      </c>
    </row>
    <row r="36" spans="1:17">
      <c r="A36" t="s" s="3">
        <v>609</v>
      </c>
    </row>
    <row r="37" spans="1:17">
      <c r="A37" t="s" s="4">
        <v>629</v>
      </c>
      <c r="I37" t="n" s="7">
        <v>301000</v>
      </c>
    </row>
    <row r="38" spans="1:17">
      <c r="A38" t="s" s="4">
        <v>631</v>
      </c>
    </row>
    <row r="39" spans="1:17">
      <c r="A39" t="s" s="3">
        <v>609</v>
      </c>
    </row>
    <row r="40" spans="1:17">
      <c r="A40" t="s" s="4">
        <v>405</v>
      </c>
      <c r="B40" t="n" s="7">
        <v>500000</v>
      </c>
    </row>
    <row r="41" spans="1:17">
      <c r="A41" t="s" s="4">
        <v>627</v>
      </c>
      <c r="K41" t="n" s="7">
        <v>1900000</v>
      </c>
      <c r="M41" t="n" s="7">
        <v>1900000</v>
      </c>
      <c r="P41" t="n" s="7">
        <v>1900000</v>
      </c>
    </row>
    <row r="42" spans="1:17">
      <c r="A42" t="s" s="4">
        <v>632</v>
      </c>
      <c r="F42" t="n" s="7">
        <v>845000</v>
      </c>
    </row>
    <row r="43" spans="1:17">
      <c r="A43" t="s" s="4">
        <v>633</v>
      </c>
    </row>
    <row r="44" spans="1:17">
      <c r="A44" t="s" s="3">
        <v>609</v>
      </c>
    </row>
    <row r="45" spans="1:17">
      <c r="A45" t="s" s="4">
        <v>611</v>
      </c>
      <c r="C45" t="n" s="7">
        <v>58000</v>
      </c>
      <c r="D45" t="n" s="7">
        <v>100000</v>
      </c>
    </row>
  </sheetData>
  <mergeCells count="5">
    <mergeCell ref="A1:A2"/>
    <mergeCell ref="B1:J1"/>
    <mergeCell ref="K1:L1"/>
    <mergeCell ref="M1:N1"/>
    <mergeCell ref="P1:Q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r="A1" t="s" s="1">
        <v>634</v>
      </c>
      <c r="B1" t="s" s="2">
        <v>1</v>
      </c>
    </row>
    <row r="2" spans="1:2">
      <c r="B2" t="s" s="2">
        <v>317</v>
      </c>
    </row>
    <row r="3" spans="1:2">
      <c r="A3" t="s" s="3">
        <v>635</v>
      </c>
    </row>
    <row r="4" spans="1:2">
      <c r="A4" t="s" s="4">
        <v>636</v>
      </c>
      <c r="B4" t="s" s="4">
        <v>637</v>
      </c>
    </row>
    <row r="5" spans="1:2">
      <c r="A5" t="s" s="4">
        <v>638</v>
      </c>
    </row>
    <row r="6" spans="1:2">
      <c r="A6" t="s" s="3">
        <v>635</v>
      </c>
    </row>
    <row r="7" spans="1:2">
      <c r="A7" t="s" s="4">
        <v>639</v>
      </c>
      <c r="B7" t="s" s="4">
        <v>640</v>
      </c>
    </row>
    <row r="8" spans="1:2">
      <c r="A8" t="s" s="4">
        <v>641</v>
      </c>
    </row>
    <row r="9" spans="1:2">
      <c r="A9" t="s" s="3">
        <v>635</v>
      </c>
    </row>
    <row r="10" spans="1:2">
      <c r="A10" t="s" s="4">
        <v>639</v>
      </c>
      <c r="B10" t="s" s="4">
        <v>642</v>
      </c>
    </row>
    <row r="11" spans="1:2">
      <c r="A11" t="s" s="4">
        <v>643</v>
      </c>
    </row>
    <row r="12" spans="1:2">
      <c r="A12" t="s" s="3">
        <v>635</v>
      </c>
    </row>
    <row r="13" spans="1:2">
      <c r="A13" t="s" s="4">
        <v>639</v>
      </c>
      <c r="B13" t="s" s="4">
        <v>644</v>
      </c>
    </row>
    <row r="14" spans="1:2">
      <c r="A14" t="s" s="4">
        <v>645</v>
      </c>
      <c r="B14" t="n" s="7">
        <v>457000</v>
      </c>
    </row>
    <row r="15" spans="1:2">
      <c r="A15" t="s" s="4">
        <v>646</v>
      </c>
    </row>
    <row r="16" spans="1:2">
      <c r="A16" t="s" s="3">
        <v>635</v>
      </c>
    </row>
    <row r="17" spans="1:2">
      <c r="A17" t="s" s="4">
        <v>639</v>
      </c>
      <c r="B17" t="s" s="4">
        <v>351</v>
      </c>
    </row>
    <row r="18" spans="1:2">
      <c r="A18" t="s" s="4">
        <v>645</v>
      </c>
      <c r="B18" t="n" s="7">
        <v>277000</v>
      </c>
    </row>
    <row r="19" spans="1:2">
      <c r="A19" t="s" s="4">
        <v>647</v>
      </c>
    </row>
    <row r="20" spans="1:2">
      <c r="A20" t="s" s="3">
        <v>635</v>
      </c>
    </row>
    <row r="21" spans="1:2">
      <c r="A21" t="s" s="4">
        <v>639</v>
      </c>
      <c r="B21" t="s" s="4">
        <v>648</v>
      </c>
    </row>
    <row r="22" spans="1:2">
      <c r="A22" t="s" s="4">
        <v>645</v>
      </c>
      <c r="B22" t="n" s="7">
        <v>316000</v>
      </c>
    </row>
    <row r="23" spans="1:2">
      <c r="A23" t="s" s="4">
        <v>649</v>
      </c>
    </row>
    <row r="24" spans="1:2">
      <c r="A24" t="s" s="3">
        <v>635</v>
      </c>
    </row>
    <row r="25" spans="1:2">
      <c r="A25" t="s" s="4">
        <v>639</v>
      </c>
      <c r="B25" t="s" s="4">
        <v>650</v>
      </c>
    </row>
    <row r="26" spans="1:2">
      <c r="A26" t="s" s="4">
        <v>645</v>
      </c>
      <c r="B26" t="n" s="7">
        <v>219000</v>
      </c>
    </row>
    <row r="27" spans="1:2">
      <c r="A27" t="s" s="4">
        <v>651</v>
      </c>
    </row>
    <row r="28" spans="1:2">
      <c r="A28" t="s" s="3">
        <v>635</v>
      </c>
    </row>
    <row r="29" spans="1:2">
      <c r="A29" t="s" s="4">
        <v>639</v>
      </c>
      <c r="B29" t="s" s="4">
        <v>652</v>
      </c>
    </row>
    <row r="30" spans="1:2">
      <c r="A30" t="s" s="4">
        <v>645</v>
      </c>
      <c r="B30" t="n" s="7">
        <v>251000</v>
      </c>
    </row>
    <row r="31" spans="1:2">
      <c r="A31" t="s" s="4">
        <v>653</v>
      </c>
    </row>
    <row r="32" spans="1:2">
      <c r="A32" t="s" s="3">
        <v>635</v>
      </c>
    </row>
    <row r="33" spans="1:2">
      <c r="A33" t="s" s="4">
        <v>639</v>
      </c>
      <c r="B33" t="s" s="4">
        <v>654</v>
      </c>
    </row>
    <row r="34" spans="1:2">
      <c r="A34" t="s" s="4">
        <v>645</v>
      </c>
      <c r="B34" t="n" s="7">
        <v>138000</v>
      </c>
    </row>
    <row r="35" spans="1:2">
      <c r="A35" t="s" s="4">
        <v>655</v>
      </c>
    </row>
    <row r="36" spans="1:2">
      <c r="A36" t="s" s="3">
        <v>635</v>
      </c>
    </row>
    <row r="37" spans="1:2">
      <c r="A37" t="s" s="4">
        <v>639</v>
      </c>
      <c r="B37" t="s" s="4">
        <v>654</v>
      </c>
    </row>
    <row r="38" spans="1:2">
      <c r="A38" t="s" s="4">
        <v>645</v>
      </c>
      <c r="B38" t="n" s="7">
        <v>138000</v>
      </c>
    </row>
    <row r="39" spans="1:2">
      <c r="A39" t="s" s="4">
        <v>656</v>
      </c>
    </row>
    <row r="40" spans="1:2">
      <c r="A40" t="s" s="3">
        <v>635</v>
      </c>
    </row>
    <row r="41" spans="1:2">
      <c r="A41" t="s" s="4">
        <v>639</v>
      </c>
      <c r="B41" t="s" s="4">
        <v>657</v>
      </c>
    </row>
    <row r="42" spans="1:2">
      <c r="A42" t="s" s="4">
        <v>645</v>
      </c>
      <c r="B42" t="n" s="7">
        <v>17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658</v>
      </c>
      <c r="B1" t="s" s="2">
        <v>659</v>
      </c>
      <c r="C1" t="s" s="2">
        <v>386</v>
      </c>
      <c r="D1" t="s" s="2">
        <v>660</v>
      </c>
      <c r="E1" t="s" s="2">
        <v>661</v>
      </c>
      <c r="F1" t="s" s="2">
        <v>662</v>
      </c>
      <c r="G1" t="s" s="2">
        <v>3</v>
      </c>
      <c r="H1" t="s" s="2">
        <v>2</v>
      </c>
      <c r="I1" t="s" s="2">
        <v>25</v>
      </c>
    </row>
    <row r="2" spans="1:9">
      <c r="A2" t="s" s="3">
        <v>663</v>
      </c>
    </row>
    <row r="3" spans="1:9">
      <c r="A3" t="s" s="4">
        <v>664</v>
      </c>
      <c r="H3" t="n" s="8">
        <v>1e-05</v>
      </c>
      <c r="I3" t="n" s="8">
        <v>1e-05</v>
      </c>
    </row>
    <row r="4" spans="1:9">
      <c r="A4" t="s" s="4">
        <v>344</v>
      </c>
      <c r="C4" t="n" s="7">
        <v>500000</v>
      </c>
    </row>
    <row r="5" spans="1:9">
      <c r="A5" t="s" s="4">
        <v>665</v>
      </c>
    </row>
    <row r="6" spans="1:9">
      <c r="A6" t="s" s="3">
        <v>663</v>
      </c>
    </row>
    <row r="7" spans="1:9">
      <c r="A7" t="s" s="4">
        <v>666</v>
      </c>
      <c r="E7" t="n" s="5">
        <v>2250000</v>
      </c>
    </row>
    <row r="8" spans="1:9">
      <c r="A8" t="s" s="4">
        <v>667</v>
      </c>
    </row>
    <row r="9" spans="1:9">
      <c r="A9" t="s" s="3">
        <v>663</v>
      </c>
    </row>
    <row r="10" spans="1:9">
      <c r="A10" t="s" s="4">
        <v>666</v>
      </c>
      <c r="E10" t="n" s="5">
        <v>2536950</v>
      </c>
    </row>
    <row r="11" spans="1:9">
      <c r="A11" t="s" s="4">
        <v>668</v>
      </c>
    </row>
    <row r="12" spans="1:9">
      <c r="A12" t="s" s="3">
        <v>663</v>
      </c>
    </row>
    <row r="13" spans="1:9">
      <c r="A13" t="s" s="4">
        <v>411</v>
      </c>
      <c r="D13" t="n" s="5">
        <v>892858</v>
      </c>
    </row>
    <row r="14" spans="1:9">
      <c r="A14" t="s" s="4">
        <v>593</v>
      </c>
      <c r="G14" t="n" s="5">
        <v>187500</v>
      </c>
    </row>
    <row r="15" spans="1:9">
      <c r="A15" t="s" s="4">
        <v>419</v>
      </c>
      <c r="B15" t="n" s="9">
        <v>0.75</v>
      </c>
      <c r="G15" t="n" s="14">
        <v>0.2518</v>
      </c>
    </row>
    <row r="16" spans="1:9">
      <c r="A16" t="s" s="4">
        <v>470</v>
      </c>
      <c r="F16" t="n" s="5">
        <v>39264</v>
      </c>
    </row>
    <row r="17" spans="1:9">
      <c r="A17" t="s" s="4">
        <v>471</v>
      </c>
      <c r="F17" t="n" s="7">
        <v>23165</v>
      </c>
    </row>
    <row r="18" spans="1:9">
      <c r="A18" t="s" s="4">
        <v>408</v>
      </c>
      <c r="F18" t="n" s="5">
        <v>73877</v>
      </c>
    </row>
    <row r="19" spans="1:9">
      <c r="A19" t="s" s="4">
        <v>669</v>
      </c>
      <c r="B19" t="n" s="5">
        <v>-2450000</v>
      </c>
    </row>
    <row r="20" spans="1:9">
      <c r="A20" t="s" s="4">
        <v>664</v>
      </c>
      <c r="B20" t="n" s="8">
        <v>1e-05</v>
      </c>
    </row>
    <row r="21" spans="1:9">
      <c r="A21" t="s" s="4">
        <v>670</v>
      </c>
      <c r="D21" t="n" s="7">
        <v>500000</v>
      </c>
    </row>
    <row r="22" spans="1:9">
      <c r="A22" t="s" s="4">
        <v>671</v>
      </c>
      <c r="D22" t="n" s="7">
        <v>500000</v>
      </c>
    </row>
    <row r="23" spans="1:9">
      <c r="A23" t="s" s="4">
        <v>344</v>
      </c>
      <c r="F23" t="n" s="7">
        <v>44778</v>
      </c>
    </row>
    <row r="24" spans="1:9">
      <c r="A24" t="s" s="4">
        <v>672</v>
      </c>
      <c r="F24" t="n" s="7">
        <v>100129</v>
      </c>
    </row>
    <row r="25" spans="1:9">
      <c r="A25" t="s" s="4">
        <v>673</v>
      </c>
    </row>
    <row r="26" spans="1:9">
      <c r="A26" t="s" s="3">
        <v>663</v>
      </c>
    </row>
    <row r="27" spans="1:9">
      <c r="A27" t="s" s="4">
        <v>674</v>
      </c>
      <c r="G27" t="n" s="5">
        <v>1125000</v>
      </c>
    </row>
    <row r="28" spans="1:9">
      <c r="A28" t="s" s="4">
        <v>675</v>
      </c>
    </row>
    <row r="29" spans="1:9">
      <c r="A29" t="s" s="3">
        <v>663</v>
      </c>
    </row>
    <row r="30" spans="1:9">
      <c r="A30" t="s" s="4">
        <v>419</v>
      </c>
      <c r="G30" t="n" s="14">
        <v>0.2518</v>
      </c>
    </row>
    <row r="31" spans="1:9">
      <c r="A31" t="s" s="4">
        <v>674</v>
      </c>
      <c r="G31" t="n" s="5">
        <v>2536950</v>
      </c>
    </row>
    <row r="32" spans="1:9">
      <c r="A32" t="s" s="4">
        <v>676</v>
      </c>
    </row>
    <row r="33" spans="1:9">
      <c r="A33" t="s" s="3">
        <v>663</v>
      </c>
    </row>
    <row r="34" spans="1:9">
      <c r="A34" t="s" s="4">
        <v>593</v>
      </c>
      <c r="G34" t="n" s="5">
        <v>2250000</v>
      </c>
    </row>
    <row r="35" spans="1:9">
      <c r="A35" t="s" s="4">
        <v>677</v>
      </c>
    </row>
    <row r="36" spans="1:9">
      <c r="A36" t="s" s="3">
        <v>663</v>
      </c>
    </row>
    <row r="37" spans="1:9">
      <c r="A37" t="s" s="4">
        <v>593</v>
      </c>
      <c r="G37" t="n" s="5">
        <v>2536950</v>
      </c>
    </row>
    <row r="38" spans="1:9">
      <c r="A38" t="s" s="4">
        <v>678</v>
      </c>
    </row>
    <row r="39" spans="1:9">
      <c r="A39" t="s" s="3">
        <v>663</v>
      </c>
    </row>
    <row r="40" spans="1:9">
      <c r="A40" t="s" s="4">
        <v>674</v>
      </c>
      <c r="G40" t="n" s="5">
        <v>2250000</v>
      </c>
    </row>
    <row r="41" spans="1:9">
      <c r="A41" t="s" s="4">
        <v>679</v>
      </c>
    </row>
    <row r="42" spans="1:9">
      <c r="A42" t="s" s="3">
        <v>663</v>
      </c>
    </row>
    <row r="43" spans="1:9">
      <c r="A43" t="s" s="4">
        <v>674</v>
      </c>
      <c r="G43" t="n" s="5">
        <v>18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4"/>
    <col customWidth="1" max="5" min="5" width="36"/>
    <col customWidth="1" max="6" min="6" width="29"/>
    <col customWidth="1" max="7" min="7" width="24"/>
  </cols>
  <sheetData>
    <row r="1" spans="1:7">
      <c r="A1" t="s" s="1">
        <v>112</v>
      </c>
      <c r="B1" t="s" s="2">
        <v>113</v>
      </c>
      <c r="C1" t="s" s="2">
        <v>114</v>
      </c>
      <c r="E1" t="s" s="2">
        <v>115</v>
      </c>
      <c r="F1" t="s" s="2">
        <v>116</v>
      </c>
      <c r="G1" t="s" s="2">
        <v>117</v>
      </c>
    </row>
    <row r="2" spans="1:7">
      <c r="A2" t="s" s="4">
        <v>118</v>
      </c>
      <c r="B2" t="n" s="7">
        <v>16357</v>
      </c>
      <c r="C2" t="n" s="7">
        <v>0</v>
      </c>
      <c r="D2" t="s" s="4">
        <v>54</v>
      </c>
      <c r="E2" t="n" s="7">
        <v>186919</v>
      </c>
      <c r="F2" t="n" s="7">
        <v>-170540</v>
      </c>
      <c r="G2" t="n" s="7">
        <v>-22</v>
      </c>
    </row>
    <row r="3" spans="1:7">
      <c r="A3" t="s" s="4">
        <v>119</v>
      </c>
      <c r="C3" t="n" s="5">
        <v>2617622</v>
      </c>
    </row>
    <row r="4" spans="1:7">
      <c r="A4" t="s" s="4">
        <v>107</v>
      </c>
      <c r="B4" t="n" s="5">
        <v>-10555</v>
      </c>
      <c r="C4" t="n" s="7">
        <v>0</v>
      </c>
      <c r="E4" t="n" s="5">
        <v>0</v>
      </c>
      <c r="F4" t="n" s="5">
        <v>-10555</v>
      </c>
      <c r="G4" t="n" s="5">
        <v>0</v>
      </c>
    </row>
    <row r="5" spans="1:7">
      <c r="A5" t="s" s="4">
        <v>97</v>
      </c>
      <c r="B5" t="n" s="5">
        <v>432</v>
      </c>
      <c r="C5" t="n" s="5">
        <v>0</v>
      </c>
      <c r="E5" t="n" s="5">
        <v>432</v>
      </c>
      <c r="F5" t="n" s="5">
        <v>0</v>
      </c>
      <c r="G5" t="n" s="5">
        <v>0</v>
      </c>
    </row>
    <row r="6" spans="1:7">
      <c r="A6" t="s" s="4">
        <v>120</v>
      </c>
      <c r="B6" t="n" s="5">
        <v>1542</v>
      </c>
      <c r="C6" t="n" s="7">
        <v>0</v>
      </c>
      <c r="D6" t="s" s="4">
        <v>54</v>
      </c>
      <c r="E6" t="n" s="5">
        <v>1542</v>
      </c>
      <c r="F6" t="n" s="5">
        <v>0</v>
      </c>
      <c r="G6" t="n" s="5">
        <v>0</v>
      </c>
    </row>
    <row r="7" spans="1:7">
      <c r="A7" t="s" s="4">
        <v>121</v>
      </c>
      <c r="C7" t="n" s="5">
        <v>956634</v>
      </c>
    </row>
    <row r="8" spans="1:7">
      <c r="A8" t="s" s="4">
        <v>122</v>
      </c>
      <c r="B8" t="n" s="5">
        <v>1756</v>
      </c>
      <c r="C8" t="n" s="7">
        <v>0</v>
      </c>
      <c r="D8" t="s" s="4">
        <v>54</v>
      </c>
      <c r="E8" t="n" s="5">
        <v>1756</v>
      </c>
      <c r="F8" t="n" s="5">
        <v>0</v>
      </c>
      <c r="G8" t="n" s="5">
        <v>0</v>
      </c>
    </row>
    <row r="9" spans="1:7">
      <c r="A9" t="s" s="4">
        <v>123</v>
      </c>
      <c r="C9" t="n" s="5">
        <v>399114</v>
      </c>
    </row>
    <row r="10" spans="1:7">
      <c r="A10" t="s" s="4">
        <v>124</v>
      </c>
      <c r="B10" t="n" s="5">
        <v>-135</v>
      </c>
      <c r="C10" t="n" s="7">
        <v>0</v>
      </c>
      <c r="D10" t="s" s="4">
        <v>54</v>
      </c>
      <c r="E10" t="n" s="5">
        <v>-135</v>
      </c>
      <c r="F10" t="n" s="5">
        <v>0</v>
      </c>
      <c r="G10" t="n" s="5">
        <v>0</v>
      </c>
    </row>
    <row r="11" spans="1:7">
      <c r="A11" t="s" s="4">
        <v>125</v>
      </c>
      <c r="C11" t="n" s="5">
        <v>0</v>
      </c>
    </row>
    <row r="12" spans="1:7">
      <c r="A12" t="s" s="4">
        <v>126</v>
      </c>
      <c r="B12" t="n" s="5">
        <v>1011</v>
      </c>
      <c r="C12" t="n" s="7">
        <v>0</v>
      </c>
      <c r="D12" t="s" s="4">
        <v>54</v>
      </c>
      <c r="E12" t="n" s="5">
        <v>1011</v>
      </c>
      <c r="F12" t="n" s="5">
        <v>0</v>
      </c>
      <c r="G12" t="n" s="5">
        <v>0</v>
      </c>
    </row>
    <row r="13" spans="1:7">
      <c r="A13" t="s" s="4">
        <v>127</v>
      </c>
      <c r="C13" t="n" s="5">
        <v>239247</v>
      </c>
    </row>
    <row r="14" spans="1:7">
      <c r="A14" t="s" s="4">
        <v>128</v>
      </c>
      <c r="B14" t="n" s="5">
        <v>1003</v>
      </c>
      <c r="C14" t="n" s="7">
        <v>0</v>
      </c>
      <c r="D14" t="s" s="4">
        <v>54</v>
      </c>
      <c r="E14" t="n" s="5">
        <v>1003</v>
      </c>
      <c r="F14" t="n" s="5">
        <v>0</v>
      </c>
      <c r="G14" t="n" s="5">
        <v>0</v>
      </c>
    </row>
    <row r="15" spans="1:7">
      <c r="A15" t="s" s="4">
        <v>129</v>
      </c>
      <c r="C15" t="n" s="5">
        <v>222791</v>
      </c>
    </row>
    <row r="16" spans="1:7">
      <c r="A16" t="s" s="4">
        <v>130</v>
      </c>
      <c r="B16" t="n" s="5">
        <v>474</v>
      </c>
      <c r="C16" t="n" s="7">
        <v>0</v>
      </c>
      <c r="D16" t="s" s="4">
        <v>54</v>
      </c>
      <c r="E16" t="n" s="5">
        <v>474</v>
      </c>
      <c r="F16" t="n" s="5">
        <v>0</v>
      </c>
      <c r="G16" t="n" s="5">
        <v>0</v>
      </c>
    </row>
    <row r="17" spans="1:7">
      <c r="A17" t="s" s="4">
        <v>131</v>
      </c>
      <c r="C17" t="n" s="5">
        <v>182708</v>
      </c>
    </row>
    <row r="18" spans="1:7">
      <c r="A18" t="s" s="4">
        <v>132</v>
      </c>
      <c r="B18" t="n" s="5">
        <v>3189</v>
      </c>
      <c r="C18" t="n" s="7">
        <v>0</v>
      </c>
      <c r="D18" t="s" s="4">
        <v>54</v>
      </c>
      <c r="E18" t="n" s="5">
        <v>3189</v>
      </c>
      <c r="F18" t="n" s="5">
        <v>0</v>
      </c>
      <c r="G18" t="n" s="5">
        <v>0</v>
      </c>
    </row>
    <row r="19" spans="1:7">
      <c r="A19" t="s" s="4">
        <v>133</v>
      </c>
      <c r="C19" t="n" s="5">
        <v>946518</v>
      </c>
    </row>
    <row r="20" spans="1:7">
      <c r="A20" t="s" s="4">
        <v>134</v>
      </c>
      <c r="B20" t="n" s="5">
        <v>24</v>
      </c>
      <c r="C20" t="n" s="7">
        <v>0</v>
      </c>
      <c r="D20" t="s" s="4">
        <v>54</v>
      </c>
      <c r="E20" t="n" s="5">
        <v>24</v>
      </c>
      <c r="F20" t="n" s="5">
        <v>0</v>
      </c>
      <c r="G20" t="n" s="5">
        <v>0</v>
      </c>
    </row>
    <row r="21" spans="1:7">
      <c r="A21" t="s" s="4">
        <v>135</v>
      </c>
      <c r="C21" t="n" s="5">
        <v>5310</v>
      </c>
    </row>
    <row r="22" spans="1:7">
      <c r="A22" t="s" s="4">
        <v>136</v>
      </c>
      <c r="B22" t="n" s="5">
        <v>10</v>
      </c>
      <c r="C22" t="n" s="7">
        <v>0</v>
      </c>
      <c r="D22" t="s" s="4">
        <v>54</v>
      </c>
      <c r="E22" t="n" s="5">
        <v>10</v>
      </c>
      <c r="F22" t="n" s="5">
        <v>0</v>
      </c>
      <c r="G22" t="n" s="5">
        <v>0</v>
      </c>
    </row>
    <row r="23" spans="1:7">
      <c r="A23" t="s" s="4">
        <v>137</v>
      </c>
      <c r="C23" t="n" s="5">
        <v>2462</v>
      </c>
    </row>
    <row r="24" spans="1:7">
      <c r="A24" t="s" s="4">
        <v>138</v>
      </c>
      <c r="B24" t="n" s="5">
        <v>53</v>
      </c>
      <c r="C24" t="n" s="7">
        <v>0</v>
      </c>
      <c r="D24" t="s" s="4">
        <v>54</v>
      </c>
      <c r="E24" t="n" s="5">
        <v>53</v>
      </c>
      <c r="F24" t="n" s="5">
        <v>0</v>
      </c>
      <c r="G24" t="n" s="5">
        <v>0</v>
      </c>
    </row>
    <row r="25" spans="1:7">
      <c r="A25" t="s" s="4">
        <v>139</v>
      </c>
      <c r="C25" t="n" s="5">
        <v>11864</v>
      </c>
    </row>
    <row r="26" spans="1:7">
      <c r="A26" t="s" s="4">
        <v>140</v>
      </c>
      <c r="B26" t="n" s="5">
        <v>90</v>
      </c>
      <c r="C26" t="n" s="7">
        <v>0</v>
      </c>
      <c r="D26" t="s" s="4">
        <v>54</v>
      </c>
      <c r="E26" t="n" s="5">
        <v>90</v>
      </c>
      <c r="F26" t="n" s="5">
        <v>0</v>
      </c>
      <c r="G26" t="n" s="5">
        <v>0</v>
      </c>
    </row>
    <row r="27" spans="1:7">
      <c r="A27" t="s" s="4">
        <v>141</v>
      </c>
      <c r="C27" t="n" s="5">
        <v>31343</v>
      </c>
    </row>
    <row r="28" spans="1:7">
      <c r="A28" t="s" s="4">
        <v>142</v>
      </c>
      <c r="B28" t="n" s="5">
        <v>1302</v>
      </c>
      <c r="C28" t="n" s="7">
        <v>0</v>
      </c>
      <c r="D28" t="s" s="4">
        <v>54</v>
      </c>
      <c r="E28" t="n" s="5">
        <v>1302</v>
      </c>
      <c r="F28" t="n" s="5">
        <v>0</v>
      </c>
      <c r="G28" t="n" s="5">
        <v>0</v>
      </c>
    </row>
    <row r="29" spans="1:7">
      <c r="A29" t="s" s="4">
        <v>143</v>
      </c>
      <c r="C29" t="n" s="5">
        <v>2550000</v>
      </c>
    </row>
    <row r="30" spans="1:7">
      <c r="A30" t="s" s="4">
        <v>144</v>
      </c>
      <c r="B30" t="n" s="5">
        <v>1214</v>
      </c>
      <c r="C30" t="n" s="7">
        <v>0</v>
      </c>
      <c r="D30" t="s" s="4">
        <v>54</v>
      </c>
      <c r="E30" t="n" s="5">
        <v>1214</v>
      </c>
      <c r="F30" t="n" s="5">
        <v>0</v>
      </c>
      <c r="G30" t="n" s="5">
        <v>0</v>
      </c>
    </row>
    <row r="31" spans="1:7">
      <c r="A31" t="s" s="4">
        <v>145</v>
      </c>
      <c r="C31" t="n" s="5">
        <v>2450000</v>
      </c>
    </row>
    <row r="32" spans="1:7">
      <c r="A32" t="s" s="4">
        <v>108</v>
      </c>
      <c r="B32" t="n" s="5">
        <v>-3079</v>
      </c>
      <c r="C32" t="n" s="7">
        <v>0</v>
      </c>
      <c r="D32" t="s" s="4">
        <v>54</v>
      </c>
      <c r="E32" t="n" s="5">
        <v>-3079</v>
      </c>
    </row>
    <row r="33" spans="1:7">
      <c r="A33" t="s" s="4">
        <v>146</v>
      </c>
      <c r="B33" t="n" s="7">
        <v>14688</v>
      </c>
      <c r="C33" t="n" s="7">
        <v>0</v>
      </c>
      <c r="D33" t="s" s="4">
        <v>54</v>
      </c>
      <c r="E33" t="n" s="7">
        <v>195805</v>
      </c>
      <c r="F33" t="n" s="7">
        <v>-181095</v>
      </c>
      <c r="G33" t="n" s="7">
        <v>-22</v>
      </c>
    </row>
    <row r="34" spans="1:7">
      <c r="A34" t="s" s="4">
        <v>147</v>
      </c>
      <c r="C34" t="n" s="5">
        <v>10615613</v>
      </c>
    </row>
    <row r="35" spans="1:7">
      <c r="A35" t="n"/>
    </row>
    <row r="36" spans="1:7">
      <c r="A36" t="s" s="4">
        <v>54</v>
      </c>
      <c r="B36" t="s" s="4">
        <v>64</v>
      </c>
    </row>
  </sheetData>
  <mergeCells count="3">
    <mergeCell ref="C1:D1"/>
    <mergeCell ref="A35:G35"/>
    <mergeCell ref="B36:G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8</v>
      </c>
      <c r="B1" t="s" s="2">
        <v>1</v>
      </c>
    </row>
    <row r="2" spans="1:3">
      <c r="B2" t="s" s="2">
        <v>2</v>
      </c>
      <c r="C2" t="s" s="2">
        <v>91</v>
      </c>
    </row>
    <row r="3" spans="1:3">
      <c r="A3" t="s" s="3">
        <v>149</v>
      </c>
    </row>
    <row r="4" spans="1:3">
      <c r="A4" t="s" s="4">
        <v>107</v>
      </c>
      <c r="B4" t="n" s="7">
        <v>-10555</v>
      </c>
      <c r="C4" t="n" s="7">
        <v>-13964</v>
      </c>
    </row>
    <row r="5" spans="1:3">
      <c r="A5" t="s" s="3">
        <v>150</v>
      </c>
    </row>
    <row r="6" spans="1:3">
      <c r="A6" t="s" s="4">
        <v>97</v>
      </c>
      <c r="B6" t="n" s="5">
        <v>432</v>
      </c>
      <c r="C6" t="n" s="5">
        <v>492</v>
      </c>
    </row>
    <row r="7" spans="1:3">
      <c r="A7" t="s" s="4">
        <v>151</v>
      </c>
      <c r="B7" t="n" s="5">
        <v>219</v>
      </c>
      <c r="C7" t="n" s="5">
        <v>233</v>
      </c>
    </row>
    <row r="8" spans="1:3">
      <c r="A8" t="s" s="4">
        <v>152</v>
      </c>
      <c r="B8" t="n" s="5">
        <v>81</v>
      </c>
      <c r="C8" t="n" s="5">
        <v>24</v>
      </c>
    </row>
    <row r="9" spans="1:3">
      <c r="A9" t="s" s="4">
        <v>153</v>
      </c>
      <c r="B9" t="n" s="5">
        <v>2876</v>
      </c>
      <c r="C9" t="n" s="5">
        <v>2862</v>
      </c>
    </row>
    <row r="10" spans="1:3">
      <c r="A10" t="s" s="4">
        <v>154</v>
      </c>
      <c r="B10" t="n" s="5">
        <v>-1567</v>
      </c>
      <c r="C10" t="n" s="5">
        <v>0</v>
      </c>
    </row>
    <row r="11" spans="1:3">
      <c r="A11" t="s" s="4">
        <v>155</v>
      </c>
      <c r="B11" t="n" s="5">
        <v>163</v>
      </c>
      <c r="C11" t="n" s="5">
        <v>0</v>
      </c>
    </row>
    <row r="12" spans="1:3">
      <c r="A12" t="s" s="4">
        <v>156</v>
      </c>
      <c r="B12" t="n" s="5">
        <v>43</v>
      </c>
      <c r="C12" t="n" s="5">
        <v>-65</v>
      </c>
    </row>
    <row r="13" spans="1:3">
      <c r="A13" t="s" s="4">
        <v>157</v>
      </c>
      <c r="B13" t="n" s="5">
        <v>1323</v>
      </c>
      <c r="C13" t="n" s="5">
        <v>0</v>
      </c>
    </row>
    <row r="14" spans="1:3">
      <c r="A14" t="s" s="3">
        <v>158</v>
      </c>
    </row>
    <row r="15" spans="1:3">
      <c r="A15" t="s" s="4">
        <v>159</v>
      </c>
      <c r="B15" t="n" s="5">
        <v>-532</v>
      </c>
      <c r="C15" t="n" s="5">
        <v>-185</v>
      </c>
    </row>
    <row r="16" spans="1:3">
      <c r="A16" t="s" s="4">
        <v>160</v>
      </c>
      <c r="B16" t="n" s="5">
        <v>529</v>
      </c>
      <c r="C16" t="n" s="5">
        <v>-1369</v>
      </c>
    </row>
    <row r="17" spans="1:3">
      <c r="A17" t="s" s="4">
        <v>30</v>
      </c>
      <c r="B17" t="n" s="5">
        <v>132</v>
      </c>
      <c r="C17" t="n" s="5">
        <v>-22</v>
      </c>
    </row>
    <row r="18" spans="1:3">
      <c r="A18" t="s" s="4">
        <v>36</v>
      </c>
      <c r="B18" t="n" s="5">
        <v>486</v>
      </c>
      <c r="C18" t="n" s="5">
        <v>-1153</v>
      </c>
    </row>
    <row r="19" spans="1:3">
      <c r="A19" t="s" s="4">
        <v>37</v>
      </c>
      <c r="B19" t="n" s="5">
        <v>94</v>
      </c>
      <c r="C19" t="n" s="5">
        <v>248</v>
      </c>
    </row>
    <row r="20" spans="1:3">
      <c r="A20" t="s" s="4">
        <v>161</v>
      </c>
      <c r="B20" t="n" s="5">
        <v>-252</v>
      </c>
      <c r="C20" t="n" s="5">
        <v>0</v>
      </c>
    </row>
    <row r="21" spans="1:3">
      <c r="A21" t="s" s="4">
        <v>39</v>
      </c>
      <c r="B21" t="n" s="5">
        <v>1384</v>
      </c>
      <c r="C21" t="n" s="5">
        <v>805</v>
      </c>
    </row>
    <row r="22" spans="1:3">
      <c r="A22" t="s" s="4">
        <v>162</v>
      </c>
      <c r="B22" t="n" s="5">
        <v>-5144</v>
      </c>
      <c r="C22" t="n" s="5">
        <v>-12094</v>
      </c>
    </row>
    <row r="23" spans="1:3">
      <c r="A23" t="s" s="3">
        <v>163</v>
      </c>
    </row>
    <row r="24" spans="1:3">
      <c r="A24" t="s" s="4">
        <v>164</v>
      </c>
      <c r="B24" t="n" s="5">
        <v>-160</v>
      </c>
      <c r="C24" t="n" s="5">
        <v>-114</v>
      </c>
    </row>
    <row r="25" spans="1:3">
      <c r="A25" t="s" s="4">
        <v>165</v>
      </c>
      <c r="B25" t="n" s="5">
        <v>-1716</v>
      </c>
      <c r="C25" t="n" s="5">
        <v>-1105</v>
      </c>
    </row>
    <row r="26" spans="1:3">
      <c r="A26" t="s" s="4">
        <v>166</v>
      </c>
      <c r="B26" t="n" s="5">
        <v>-1876</v>
      </c>
      <c r="C26" t="n" s="5">
        <v>-1219</v>
      </c>
    </row>
    <row r="27" spans="1:3">
      <c r="A27" t="s" s="3">
        <v>167</v>
      </c>
    </row>
    <row r="28" spans="1:3">
      <c r="A28" t="s" s="4">
        <v>168</v>
      </c>
      <c r="B28" t="n" s="5">
        <v>-29</v>
      </c>
      <c r="C28" t="n" s="5">
        <v>-92</v>
      </c>
    </row>
    <row r="29" spans="1:3">
      <c r="A29" t="s" s="4">
        <v>169</v>
      </c>
      <c r="B29" t="n" s="5">
        <v>1977</v>
      </c>
      <c r="C29" t="n" s="5">
        <v>0</v>
      </c>
    </row>
    <row r="30" spans="1:3">
      <c r="A30" t="s" s="4">
        <v>170</v>
      </c>
      <c r="B30" t="n" s="5">
        <v>1470</v>
      </c>
      <c r="C30" t="n" s="5">
        <v>0</v>
      </c>
    </row>
    <row r="31" spans="1:3">
      <c r="A31" t="s" s="4">
        <v>171</v>
      </c>
      <c r="B31" t="n" s="5">
        <v>-702</v>
      </c>
    </row>
    <row r="32" spans="1:3">
      <c r="A32" t="s" s="4">
        <v>172</v>
      </c>
      <c r="B32" t="n" s="5">
        <v>4670</v>
      </c>
      <c r="C32" t="n" s="5">
        <v>9777</v>
      </c>
    </row>
    <row r="33" spans="1:3">
      <c r="A33" t="s" s="4">
        <v>173</v>
      </c>
      <c r="B33" t="n" s="5">
        <v>17</v>
      </c>
      <c r="C33" t="n" s="5">
        <v>0</v>
      </c>
    </row>
    <row r="34" spans="1:3">
      <c r="A34" t="s" s="4">
        <v>174</v>
      </c>
      <c r="B34" t="n" s="5">
        <v>7403</v>
      </c>
      <c r="C34" t="n" s="5">
        <v>9685</v>
      </c>
    </row>
    <row r="35" spans="1:3">
      <c r="A35" t="s" s="4">
        <v>175</v>
      </c>
      <c r="B35" t="n" s="5">
        <v>383</v>
      </c>
      <c r="C35" t="n" s="5">
        <v>-3628</v>
      </c>
    </row>
    <row r="36" spans="1:3">
      <c r="A36" t="s" s="4">
        <v>176</v>
      </c>
      <c r="B36" t="n" s="5">
        <v>758</v>
      </c>
      <c r="C36" t="n" s="5">
        <v>5517</v>
      </c>
    </row>
    <row r="37" spans="1:3">
      <c r="A37" t="s" s="4">
        <v>177</v>
      </c>
      <c r="B37" t="n" s="5">
        <v>1141</v>
      </c>
      <c r="C37" t="n" s="5">
        <v>1889</v>
      </c>
    </row>
    <row r="38" spans="1:3">
      <c r="A38" t="s" s="4">
        <v>178</v>
      </c>
      <c r="B38" t="n" s="5">
        <v>240</v>
      </c>
      <c r="C38" t="n" s="5">
        <v>0</v>
      </c>
    </row>
    <row r="39" spans="1:3">
      <c r="A39" t="s" s="4">
        <v>179</v>
      </c>
      <c r="B39" t="n" s="5">
        <v>0</v>
      </c>
      <c r="C39" t="n" s="5">
        <v>0</v>
      </c>
    </row>
    <row r="40" spans="1:3">
      <c r="A40" t="s" s="3">
        <v>180</v>
      </c>
    </row>
    <row r="41" spans="1:3">
      <c r="A41" t="s" s="4">
        <v>181</v>
      </c>
      <c r="B41" t="n" s="5">
        <v>1756</v>
      </c>
      <c r="C41" t="n" s="5">
        <v>0</v>
      </c>
    </row>
    <row r="42" spans="1:3">
      <c r="A42" t="s" s="4">
        <v>182</v>
      </c>
      <c r="B42" t="n" s="5">
        <v>5677</v>
      </c>
      <c r="C42" t="n" s="5">
        <v>0</v>
      </c>
    </row>
    <row r="43" spans="1:3">
      <c r="A43" t="s" s="4">
        <v>183</v>
      </c>
      <c r="B43" t="n" s="5">
        <v>1003</v>
      </c>
      <c r="C43" t="n" s="5">
        <v>0</v>
      </c>
    </row>
    <row r="44" spans="1:3">
      <c r="A44" t="s" s="4">
        <v>184</v>
      </c>
      <c r="B44" t="n" s="5">
        <v>1197</v>
      </c>
    </row>
    <row r="45" spans="1:3">
      <c r="A45" t="s" s="4">
        <v>124</v>
      </c>
      <c r="B45" t="n" s="5">
        <v>135</v>
      </c>
      <c r="C45" t="n" s="5">
        <v>45</v>
      </c>
    </row>
    <row r="46" spans="1:3">
      <c r="A46" t="s" s="4">
        <v>185</v>
      </c>
      <c r="B46" t="n" s="5">
        <v>0</v>
      </c>
      <c r="C46" t="n" s="5">
        <v>195</v>
      </c>
    </row>
    <row r="47" spans="1:3">
      <c r="A47" t="s" s="4">
        <v>186</v>
      </c>
      <c r="B47" t="n" s="7">
        <v>90</v>
      </c>
      <c r="C47" t="n" s="7">
        <v>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BALANCE SHEETS</vt:lpstr>
      <vt:lpstr>CONDENSED BALANCE SHEETS (Paren</vt:lpstr>
      <vt:lpstr>CONDENSED STATEMENTS OF OPERATI</vt:lpstr>
      <vt:lpstr>CONDENSED STATEMENT OF STOCKHOL</vt:lpstr>
      <vt:lpstr>CONDENSED STATEMENTS OF CASH FL</vt:lpstr>
      <vt:lpstr>ORGANIZATION AND SUMMARY OF SIG</vt:lpstr>
      <vt:lpstr>GOING CONCERN</vt:lpstr>
      <vt:lpstr>INTANGIBLE ASSETS</vt:lpstr>
      <vt:lpstr>CONVERTIBLE NOTES PAYABLE</vt:lpstr>
      <vt:lpstr>COMMITMENTS</vt:lpstr>
      <vt:lpstr>PREFERRED STOCK</vt:lpstr>
      <vt:lpstr>STOCKHOLDERS' EQUITY</vt:lpstr>
      <vt:lpstr>DERIVATIVE LIABILITIES</vt:lpstr>
      <vt:lpstr>RELATED PARTY TRANSACTIONS</vt:lpstr>
      <vt:lpstr>CONCENTRATIONS</vt:lpstr>
      <vt:lpstr>CONTINGENCIES</vt:lpstr>
      <vt:lpstr>SUBSEQUENT EVENTS</vt:lpstr>
      <vt:lpstr>ORGANIZATION AND SUMMARY OF S19</vt:lpstr>
      <vt:lpstr>INTANGIBLE ASSETS (Tables)</vt:lpstr>
      <vt:lpstr>COMMITMENTS (Tables)</vt:lpstr>
      <vt:lpstr>STOCKHOLDERS' EQUITY (Tables)</vt:lpstr>
      <vt:lpstr>DERIVATIVE LIABILITIES (Tables)</vt:lpstr>
      <vt:lpstr>ORGANIZATION AND SUMMARY OF S24</vt:lpstr>
      <vt:lpstr>GOING CONCERN (Details Textual)</vt:lpstr>
      <vt:lpstr>INTANGIBLE ASSETS (Details)</vt:lpstr>
      <vt:lpstr>INTANGIBLE ASSETS (Details 1)</vt:lpstr>
      <vt:lpstr>INTANGIBLE ASSETS (Details Text</vt:lpstr>
      <vt:lpstr>CONVERTIBLE NOTES PAYABLE (Deta</vt:lpstr>
      <vt:lpstr>COMMITMENTS (Details)</vt:lpstr>
      <vt:lpstr>COMMITMENTS (Details Textual)</vt:lpstr>
      <vt:lpstr>PREFERRED STOCK (Details Textua</vt:lpstr>
      <vt:lpstr>STOCKHOLDERS' EQUITY (Details)</vt:lpstr>
      <vt:lpstr>STOCKHOLDERS' EQUITY (Details T</vt:lpstr>
      <vt:lpstr>DERIVATIVE LIABILITIES (Details</vt:lpstr>
      <vt:lpstr>DERIVATIVE LIABILITIES (Detai36</vt:lpstr>
      <vt:lpstr>DERIVATIVE LIABILITIES (Detai37</vt:lpstr>
      <vt:lpstr>DERIVATIVE LIABILITIES (Detai38</vt:lpstr>
      <vt:lpstr>DERIVATIVE LIABILITIES (Detai39</vt:lpstr>
      <vt:lpstr>DERIVATIVE LIABILITIES (Detai40</vt:lpstr>
      <vt:lpstr>DERIVATIVE LIABILITIES (Detai41</vt:lpstr>
      <vt:lpstr>RELATED PARTY TRANSACTIONS (Det</vt:lpstr>
      <vt:lpstr>CONCENTRA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54:47Z</dcterms:created>
  <dcterms:modified xmlns:dcterms="http://purl.org/dc/terms/" xmlns:xsi="http://www.w3.org/2001/XMLSchema-instance" xsi:type="dcterms:W3CDTF">2015-11-16T17:54:47Z</dcterms:modified>
  <dc:title xmlns:dc="http://purl.org/dc/elements/1.1/">Untitled</dc:title>
  <dc:description xmlns:dc="http://purl.org/dc/elements/1.1/"/>
  <dc:subject xmlns:dc="http://purl.org/dc/elements/1.1/"/>
  <cp:keywords/>
  <cp:category/>
</cp:coreProperties>
</file>